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Interim Consolidated Financial " sheetId="8" state="visible" r:id="rId8"/>
    <sheet xmlns:r="http://schemas.openxmlformats.org/officeDocument/2006/relationships" name="Acquisitions" sheetId="9" state="visible" r:id="rId9"/>
    <sheet xmlns:r="http://schemas.openxmlformats.org/officeDocument/2006/relationships" name="Goodwill and Other Intangible A" sheetId="10" state="visible" r:id="rId10"/>
    <sheet xmlns:r="http://schemas.openxmlformats.org/officeDocument/2006/relationships" name="Debt" sheetId="11" state="visible" r:id="rId11"/>
    <sheet xmlns:r="http://schemas.openxmlformats.org/officeDocument/2006/relationships" name="Leases" sheetId="12" state="visible" r:id="rId12"/>
    <sheet xmlns:r="http://schemas.openxmlformats.org/officeDocument/2006/relationships" name="Contract Assets and Liabilities" sheetId="13" state="visible" r:id="rId13"/>
    <sheet xmlns:r="http://schemas.openxmlformats.org/officeDocument/2006/relationships" name="Derivatives and Hedging" sheetId="14" state="visible" r:id="rId14"/>
    <sheet xmlns:r="http://schemas.openxmlformats.org/officeDocument/2006/relationships" name="Fair Value Measurements" sheetId="15" state="visible" r:id="rId15"/>
    <sheet xmlns:r="http://schemas.openxmlformats.org/officeDocument/2006/relationships" name="Income Taxes" sheetId="16" state="visible" r:id="rId16"/>
    <sheet xmlns:r="http://schemas.openxmlformats.org/officeDocument/2006/relationships" name="Accumulated Other Comprehensive" sheetId="17" state="visible" r:id="rId17"/>
    <sheet xmlns:r="http://schemas.openxmlformats.org/officeDocument/2006/relationships" name="Net Income (Loss) Per Common Sh" sheetId="18" state="visible" r:id="rId18"/>
    <sheet xmlns:r="http://schemas.openxmlformats.org/officeDocument/2006/relationships" name="Stockholders' Equity" sheetId="19" state="visible" r:id="rId19"/>
    <sheet xmlns:r="http://schemas.openxmlformats.org/officeDocument/2006/relationships" name="Non-Marketable Investments" sheetId="20" state="visible" r:id="rId20"/>
    <sheet xmlns:r="http://schemas.openxmlformats.org/officeDocument/2006/relationships" name="Operating Segments" sheetId="21" state="visible" r:id="rId21"/>
    <sheet xmlns:r="http://schemas.openxmlformats.org/officeDocument/2006/relationships" name="Commitments and Contingencies" sheetId="22" state="visible" r:id="rId22"/>
    <sheet xmlns:r="http://schemas.openxmlformats.org/officeDocument/2006/relationships" name="Interim Consolidated Financia_2" sheetId="23" state="visible" r:id="rId23"/>
    <sheet xmlns:r="http://schemas.openxmlformats.org/officeDocument/2006/relationships" name="Interim Consolidated Financia_3" sheetId="24" state="visible" r:id="rId24"/>
    <sheet xmlns:r="http://schemas.openxmlformats.org/officeDocument/2006/relationships" name="Goodwill and Other Intangible_2" sheetId="25" state="visible" r:id="rId25"/>
    <sheet xmlns:r="http://schemas.openxmlformats.org/officeDocument/2006/relationships" name="Debt (Tables)" sheetId="26" state="visible" r:id="rId26"/>
    <sheet xmlns:r="http://schemas.openxmlformats.org/officeDocument/2006/relationships" name="Leases (Tables)" sheetId="27" state="visible" r:id="rId27"/>
    <sheet xmlns:r="http://schemas.openxmlformats.org/officeDocument/2006/relationships" name="Derivatives and Hedging (Tables" sheetId="28" state="visible" r:id="rId28"/>
    <sheet xmlns:r="http://schemas.openxmlformats.org/officeDocument/2006/relationships" name="Fair Value Measurements (Tables" sheetId="29" state="visible" r:id="rId29"/>
    <sheet xmlns:r="http://schemas.openxmlformats.org/officeDocument/2006/relationships" name="Accumulated Other Comprehensi_2" sheetId="30" state="visible" r:id="rId30"/>
    <sheet xmlns:r="http://schemas.openxmlformats.org/officeDocument/2006/relationships" name="Net Income (Loss) Per Common _2" sheetId="31" state="visible" r:id="rId31"/>
    <sheet xmlns:r="http://schemas.openxmlformats.org/officeDocument/2006/relationships" name="Stockholders' Equity (Tables)" sheetId="32" state="visible" r:id="rId32"/>
    <sheet xmlns:r="http://schemas.openxmlformats.org/officeDocument/2006/relationships" name="Operating Segments (Tables)" sheetId="33" state="visible" r:id="rId33"/>
    <sheet xmlns:r="http://schemas.openxmlformats.org/officeDocument/2006/relationships" name="Interim Consolidated Financia_4" sheetId="34" state="visible" r:id="rId34"/>
    <sheet xmlns:r="http://schemas.openxmlformats.org/officeDocument/2006/relationships" name="Interim Consolidated Financia_5" sheetId="35" state="visible" r:id="rId35"/>
    <sheet xmlns:r="http://schemas.openxmlformats.org/officeDocument/2006/relationships" name="Interim Consolidated Financia_6" sheetId="36" state="visible" r:id="rId36"/>
    <sheet xmlns:r="http://schemas.openxmlformats.org/officeDocument/2006/relationships" name="Acquisitions - Additional Infor" sheetId="37" state="visible" r:id="rId37"/>
    <sheet xmlns:r="http://schemas.openxmlformats.org/officeDocument/2006/relationships" name="Goodwill and Other Intangible_3" sheetId="38" state="visible" r:id="rId38"/>
    <sheet xmlns:r="http://schemas.openxmlformats.org/officeDocument/2006/relationships" name="Goodwill and Other Intangible_4" sheetId="39" state="visible" r:id="rId39"/>
    <sheet xmlns:r="http://schemas.openxmlformats.org/officeDocument/2006/relationships" name="Goodwill and Other Intangible_5" sheetId="40" state="visible" r:id="rId40"/>
    <sheet xmlns:r="http://schemas.openxmlformats.org/officeDocument/2006/relationships" name="Goodwill and Other Intangible_6" sheetId="41" state="visible" r:id="rId41"/>
    <sheet xmlns:r="http://schemas.openxmlformats.org/officeDocument/2006/relationships" name="Debt - Additional Information (" sheetId="42" state="visible" r:id="rId42"/>
    <sheet xmlns:r="http://schemas.openxmlformats.org/officeDocument/2006/relationships" name="Debt - Schedule of Maturities o" sheetId="43" state="visible" r:id="rId43"/>
    <sheet xmlns:r="http://schemas.openxmlformats.org/officeDocument/2006/relationships" name="Debt - Summary of Company's Tot" sheetId="44" state="visible" r:id="rId44"/>
    <sheet xmlns:r="http://schemas.openxmlformats.org/officeDocument/2006/relationships" name="Debt - Summary of Company's T_2" sheetId="45" state="visible" r:id="rId45"/>
    <sheet xmlns:r="http://schemas.openxmlformats.org/officeDocument/2006/relationships" name="Leases - Summary of Components " sheetId="46" state="visible" r:id="rId46"/>
    <sheet xmlns:r="http://schemas.openxmlformats.org/officeDocument/2006/relationships" name="Leases - Summary of Additional " sheetId="47" state="visible" r:id="rId47"/>
    <sheet xmlns:r="http://schemas.openxmlformats.org/officeDocument/2006/relationships" name="Leases - Summary of Future Mini" sheetId="48" state="visible" r:id="rId48"/>
    <sheet xmlns:r="http://schemas.openxmlformats.org/officeDocument/2006/relationships" name="Leases - Summary of Lease Balan" sheetId="49" state="visible" r:id="rId49"/>
    <sheet xmlns:r="http://schemas.openxmlformats.org/officeDocument/2006/relationships" name="Leases - Additional Information" sheetId="50" state="visible" r:id="rId50"/>
    <sheet xmlns:r="http://schemas.openxmlformats.org/officeDocument/2006/relationships" name="Contract Assets and Liabiliti_2" sheetId="51" state="visible" r:id="rId51"/>
    <sheet xmlns:r="http://schemas.openxmlformats.org/officeDocument/2006/relationships" name="Contract Assets and Liabiliti_3" sheetId="52" state="visible" r:id="rId52"/>
    <sheet xmlns:r="http://schemas.openxmlformats.org/officeDocument/2006/relationships" name="Derivatives and Hedging - Addit" sheetId="53" state="visible" r:id="rId53"/>
    <sheet xmlns:r="http://schemas.openxmlformats.org/officeDocument/2006/relationships" name="Derivatives and Hedging - Sched" sheetId="54" state="visible" r:id="rId54"/>
    <sheet xmlns:r="http://schemas.openxmlformats.org/officeDocument/2006/relationships" name="Fair Value Measurements - Summa" sheetId="55" state="visible" r:id="rId55"/>
    <sheet xmlns:r="http://schemas.openxmlformats.org/officeDocument/2006/relationships" name="Fair Value Measurements - Sum_2" sheetId="56" state="visible" r:id="rId56"/>
    <sheet xmlns:r="http://schemas.openxmlformats.org/officeDocument/2006/relationships" name="Fair Value Measurements - Sum_3" sheetId="57" state="visible" r:id="rId57"/>
    <sheet xmlns:r="http://schemas.openxmlformats.org/officeDocument/2006/relationships" name="Income Taxes - Additional Infor" sheetId="58" state="visible" r:id="rId58"/>
    <sheet xmlns:r="http://schemas.openxmlformats.org/officeDocument/2006/relationships" name="Accumulated Other Comprehensi_3" sheetId="59" state="visible" r:id="rId59"/>
    <sheet xmlns:r="http://schemas.openxmlformats.org/officeDocument/2006/relationships" name="Net Income (Loss) Per Common _3" sheetId="60" state="visible" r:id="rId60"/>
    <sheet xmlns:r="http://schemas.openxmlformats.org/officeDocument/2006/relationships" name="Stockholders' Equity - Componen" sheetId="61" state="visible" r:id="rId61"/>
    <sheet xmlns:r="http://schemas.openxmlformats.org/officeDocument/2006/relationships" name="Stockholders' Equity - Compon_2" sheetId="62" state="visible" r:id="rId62"/>
    <sheet xmlns:r="http://schemas.openxmlformats.org/officeDocument/2006/relationships" name="Stockholders' Equity - Schedule" sheetId="63" state="visible" r:id="rId63"/>
    <sheet xmlns:r="http://schemas.openxmlformats.org/officeDocument/2006/relationships" name="Stockholders' Equity - Schedu_2" sheetId="64" state="visible" r:id="rId64"/>
    <sheet xmlns:r="http://schemas.openxmlformats.org/officeDocument/2006/relationships" name="Stockholders' Equity - Summary " sheetId="65" state="visible" r:id="rId65"/>
    <sheet xmlns:r="http://schemas.openxmlformats.org/officeDocument/2006/relationships" name="Stockholders' Equity - Shares S" sheetId="66" state="visible" r:id="rId66"/>
    <sheet xmlns:r="http://schemas.openxmlformats.org/officeDocument/2006/relationships" name="Stockholders' Equity - Addition" sheetId="67" state="visible" r:id="rId67"/>
    <sheet xmlns:r="http://schemas.openxmlformats.org/officeDocument/2006/relationships" name="Non-Marketable Investments - Ad" sheetId="68" state="visible" r:id="rId68"/>
    <sheet xmlns:r="http://schemas.openxmlformats.org/officeDocument/2006/relationships" name="Operating Segments - Additional" sheetId="69" state="visible" r:id="rId69"/>
    <sheet xmlns:r="http://schemas.openxmlformats.org/officeDocument/2006/relationships" name="Operating Segments - Schedule o" sheetId="70" state="visible" r:id="rId70"/>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9" customWidth="1" min="2" max="2"/>
    <col width="14" customWidth="1" min="3" max="3"/>
  </cols>
  <sheetData>
    <row r="1">
      <c r="A1" s="1" t="inlineStr">
        <is>
          <t>Document and Entity Information - shares</t>
        </is>
      </c>
      <c r="B1" s="2" t="inlineStr">
        <is>
          <t>9 Months Ended</t>
        </is>
      </c>
    </row>
    <row r="2">
      <c r="B2" s="2" t="inlineStr">
        <is>
          <t>Sep. 30, 2020</t>
        </is>
      </c>
      <c r="C2" s="2" t="inlineStr">
        <is>
          <t>Nov. 03, 2020</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0</t>
        </is>
      </c>
    </row>
    <row r="7">
      <c r="A7" s="4" t="inlineStr">
        <is>
          <t>Document Fiscal Year Focus</t>
        </is>
      </c>
      <c r="B7" s="4" t="inlineStr">
        <is>
          <t>2020</t>
        </is>
      </c>
    </row>
    <row r="8">
      <c r="A8" s="4" t="inlineStr">
        <is>
          <t>Document Fiscal Period Focus</t>
        </is>
      </c>
      <c r="B8" s="4" t="inlineStr">
        <is>
          <t>Q3</t>
        </is>
      </c>
    </row>
    <row r="9">
      <c r="A9" s="4" t="inlineStr">
        <is>
          <t>Document Quarterly Report</t>
        </is>
      </c>
      <c r="B9" s="4" t="inlineStr">
        <is>
          <t>true</t>
        </is>
      </c>
    </row>
    <row r="10">
      <c r="A10" s="4" t="inlineStr">
        <is>
          <t>Document Transition Report</t>
        </is>
      </c>
      <c r="B10" s="4" t="inlineStr">
        <is>
          <t>false</t>
        </is>
      </c>
    </row>
    <row r="11">
      <c r="A11" s="4" t="inlineStr">
        <is>
          <t>Title of 12(b) Security</t>
        </is>
      </c>
      <c r="B11" s="4" t="inlineStr">
        <is>
          <t>Common Stock, $.01 Par Value</t>
        </is>
      </c>
    </row>
    <row r="12">
      <c r="A12" s="4" t="inlineStr">
        <is>
          <t>Trading Symbol</t>
        </is>
      </c>
      <c r="B12" s="4" t="inlineStr">
        <is>
          <t>FORR</t>
        </is>
      </c>
    </row>
    <row r="13">
      <c r="A13" s="4" t="inlineStr">
        <is>
          <t>Security Exchange Name</t>
        </is>
      </c>
      <c r="B13" s="4" t="inlineStr">
        <is>
          <t>NASDAQ</t>
        </is>
      </c>
    </row>
    <row r="14">
      <c r="A14" s="4" t="inlineStr">
        <is>
          <t>Entity Registrant Name</t>
        </is>
      </c>
      <c r="B14" s="4" t="inlineStr">
        <is>
          <t>FORRESTER RESEARCH, INC.</t>
        </is>
      </c>
    </row>
    <row r="15">
      <c r="A15" s="4" t="inlineStr">
        <is>
          <t>Entity Central Index Key</t>
        </is>
      </c>
      <c r="B15" s="4" t="inlineStr">
        <is>
          <t>0001023313</t>
        </is>
      </c>
    </row>
    <row r="16">
      <c r="A16" s="4" t="inlineStr">
        <is>
          <t>Current Fiscal Year End Date</t>
        </is>
      </c>
      <c r="B16" s="4" t="inlineStr">
        <is>
          <t>--12-31</t>
        </is>
      </c>
    </row>
    <row r="17">
      <c r="A17" s="4" t="inlineStr">
        <is>
          <t>Entity Filer Category</t>
        </is>
      </c>
      <c r="B17" s="4" t="inlineStr">
        <is>
          <t>Accelerated Filer</t>
        </is>
      </c>
    </row>
    <row r="18">
      <c r="A18" s="4" t="inlineStr">
        <is>
          <t>Entity Small Business</t>
        </is>
      </c>
      <c r="B18" s="4" t="inlineStr">
        <is>
          <t>false</t>
        </is>
      </c>
    </row>
    <row r="19">
      <c r="A19" s="4" t="inlineStr">
        <is>
          <t>Entity Emerging Growth Company</t>
        </is>
      </c>
      <c r="B19" s="4" t="inlineStr">
        <is>
          <t>false</t>
        </is>
      </c>
    </row>
    <row r="20">
      <c r="A20" s="4" t="inlineStr">
        <is>
          <t>Entity Common Stock, Shares Outstanding</t>
        </is>
      </c>
      <c r="C20" s="5" t="n">
        <v>18964000</v>
      </c>
    </row>
    <row r="21">
      <c r="A21" s="4" t="inlineStr">
        <is>
          <t>Entity Current Reporting Status</t>
        </is>
      </c>
      <c r="B21" s="4" t="inlineStr">
        <is>
          <t>Yes</t>
        </is>
      </c>
    </row>
    <row r="22">
      <c r="A22" s="4" t="inlineStr">
        <is>
          <t>Entity Interactive Data Current</t>
        </is>
      </c>
      <c r="B22" s="4" t="inlineStr">
        <is>
          <t>Yes</t>
        </is>
      </c>
    </row>
    <row r="23">
      <c r="A23" s="4" t="inlineStr">
        <is>
          <t>Entity Shell Company</t>
        </is>
      </c>
      <c r="B23" s="4" t="inlineStr">
        <is>
          <t>false</t>
        </is>
      </c>
    </row>
    <row r="24">
      <c r="A24" s="4" t="inlineStr">
        <is>
          <t>Entity Incorporation, State or Country Code</t>
        </is>
      </c>
      <c r="B24" s="4" t="inlineStr">
        <is>
          <t>DE</t>
        </is>
      </c>
    </row>
    <row r="25">
      <c r="A25" s="4" t="inlineStr">
        <is>
          <t>Entity File Number</t>
        </is>
      </c>
      <c r="B25" s="4" t="inlineStr">
        <is>
          <t>000-21433</t>
        </is>
      </c>
    </row>
    <row r="26">
      <c r="A26" s="4" t="inlineStr">
        <is>
          <t>Entity Tax Identification Number</t>
        </is>
      </c>
      <c r="B26" s="4" t="inlineStr">
        <is>
          <t>04-2797789</t>
        </is>
      </c>
    </row>
    <row r="27">
      <c r="A27" s="4" t="inlineStr">
        <is>
          <t>Entity Address, Address Line One</t>
        </is>
      </c>
      <c r="B27" s="4" t="inlineStr">
        <is>
          <t>60 Acorn Park Drive</t>
        </is>
      </c>
    </row>
    <row r="28">
      <c r="A28" s="4" t="inlineStr">
        <is>
          <t>Entity Address, City or Town</t>
        </is>
      </c>
      <c r="B28" s="4" t="inlineStr">
        <is>
          <t>Cambridge</t>
        </is>
      </c>
    </row>
    <row r="29">
      <c r="A29" s="4" t="inlineStr">
        <is>
          <t>Entity Address, State or Province</t>
        </is>
      </c>
      <c r="B29" s="4" t="inlineStr">
        <is>
          <t>MA</t>
        </is>
      </c>
    </row>
    <row r="30">
      <c r="A30" s="4" t="inlineStr">
        <is>
          <t>Entity Address, Postal Zip Code</t>
        </is>
      </c>
      <c r="B30" s="4" t="inlineStr">
        <is>
          <t>02140</t>
        </is>
      </c>
    </row>
    <row r="31">
      <c r="A31" s="4" t="inlineStr">
        <is>
          <t>City Area Code</t>
        </is>
      </c>
      <c r="B31" s="4" t="inlineStr">
        <is>
          <t>617</t>
        </is>
      </c>
    </row>
    <row r="32">
      <c r="A32" s="4" t="inlineStr">
        <is>
          <t>Local Phone Number</t>
        </is>
      </c>
      <c r="B32" s="4" t="inlineStr">
        <is>
          <t>613-600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9 Months Ended</t>
        </is>
      </c>
    </row>
    <row r="2">
      <c r="B2" s="2" t="inlineStr">
        <is>
          <t>Sep. 30, 2020</t>
        </is>
      </c>
    </row>
    <row r="3">
      <c r="A3" s="3" t="inlineStr">
        <is>
          <t>Goodwill And Intangible Assets Disclosure [Abstract]</t>
        </is>
      </c>
    </row>
    <row r="4">
      <c r="A4" s="4" t="inlineStr">
        <is>
          <t>Goodwill and Other Intangible Assets</t>
        </is>
      </c>
      <c r="B4" s="4" t="inlineStr">
        <is>
          <t>Note 3 — Goodwill and Other Intangible Assets Goodwill The change in the carrying amount of goodwill for the nine months ended September 30, 2020
Total
Balance at December 31, 2019
$
243,895
Translation adjustments
1,095
Balance at September 30, 2020
$
244,990
The Company assesses goodwill for impairment annually on November 30, or on an interim basis if an event indicates a specific impairment may exist. As a result of the Company’s segment realignments during the first half of 2020 (refer to Note 14 – Operating Segments As of September 30, 2020 , the Company had no accumulated goodwill impairment losses. Finite-Lived Intangible Assets The carrying values of finite-lived intangible assets are as follows (in thousands):
September 30, 2020
Gross
Net
Carrying
Accumulated
Carrying
Amount
Amortization
Amount
Amortizable intangible assets
Customer relationships
$
109,977
$
46,699
$
63,278
Technology
16,815
9,326
7,489
Backlog
13,000
11,375
1,625
Trademarks
12,474
1,480
10,994
Total
$
152,266
$
68,880
$
83,386
December 31, 2019
Gross
Net
Carrying
Accumulated
Carrying
Amount
Amortization
Amount
Amortizable intangible assets
Customer relationships
$
109,825
$
40,169
$
69,656
Technology
16,661
7,051
9,610
Backlog
13,000
6,500
6,500
Trademarks
12,451
854
11,597
Total
$
151,937
$
54,574
$
97,363
Estimated intangible asset amortization expense for each of the five succeeding years is as follows (in thousands):
2020 (remainder)
$
4,720
2021
12,380
2022
11,042
2023
10,862
2024
9,751
Thereafter
34,631
Total
$
83,386</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0</t>
        </is>
      </c>
    </row>
    <row r="3">
      <c r="A3" s="3" t="inlineStr">
        <is>
          <t>Debt Disclosure [Abstract]</t>
        </is>
      </c>
    </row>
    <row r="4">
      <c r="A4" s="4" t="inlineStr">
        <is>
          <t>Debt</t>
        </is>
      </c>
      <c r="B4" s="4" t="inlineStr">
        <is>
          <t>Note 4 — Debt In connection with the acquisition of SiriusDecisions, on January 3, 2019 (the “Closing Date”) the Company entered into a $200.0 million credit agreement (the “Credit Agreement”). The Credit Agreement provides for: (1) senior secured term loans in an aggregate principal amount of $125.0 million (the “ Term Loans Revolving Credit Facility The Credit Agreement permits the Company to borrow incremental term loans and/or increase commitments under the Revolving Credit Facility in an aggregate principal amount up to $50.0 million, subject to approval by the administrative agent and certain customary terms and conditions. The Term Loans and Revolving Credit Facility can be repaid early, in part or in whole, at any time and from time to time, without premium or penalty, other than customary breakage reimbursement requirements for LIBOR based loans. The Term Loans must be prepaid with net cash proceeds of (i) certain debt incurred or issued by Forrester and its restricted subsidiaries and (ii) certain asset sales and condemnation or casualty events, subject to certain reinvestment rights. Amounts borrowed under the Credit Agreement bear interest, at Forrester’s option, at a rate per annum equal to either (i) LIBOR for the applicable interest period plus a margin that is between 1.75% and 2.50% based on Forrester’s consolidated total leverage ratio or (ii) the alternate base rate plus a margin that is between 0.75% and 1.50% based on Forrester’s consolidated total leverage ratio. In addition, the Company pays a commitment fee that is between 0.25% and 0.35% per annum, based on Forrester’s consolidated total leverage ratio, on the average daily unused portion of the Revolving Credit Facility, payable quarterly, in arrears. The Term Loans require repayment of the outstanding principal balance in quarterly installments each year, with the balance repayable on the maturity date, subject to customary exceptions. As of September 30, 2020
2020 (remainder)
$
2,344
2021
12,500
2022
12,500
2023
15,625
2024
68,750
Total remaining principal payments
$
111,719
The Revolving Credit Facility does not require repayment prior to maturity, subject to customary exceptions. In addition to financing the acquisition, proceeds from the Revolving Credit Facility can also be used towards working capital and general corporate purposes. Up to $5.0 million of the Revolving Credit Facility is available for the issuance of letters of credit, and any drawings under the letters of credit must be reimbursed within one business day. As of September 30, 2020 Forrester incurred $1.8 million in costs related to the Revolving Credit Facility, which are recorded in other assets on the Consolidated Balance Sheets. These costs are being amortized as interest expense on the Consolidated Statements of Operations on a straight-line basis over the five-year Outstanding Borrowings The following table summarizes the Company’s total outstanding borrowings as of the dates indicated (in thousands):
Description:
September 30, 2020
December 31, 2019
Term loan facility (1)
$
111,719
$
118,750
Revolving credit facility (2)
—
14,000
Principal amount outstanding (3)
111,719
132,750
Less: Deferred financing fees
(1,732
)
(2,205
)
Net carrying amount
$
109,987
$
130,545
(1)
The contractual annualized interest rate as of September 30, 2020 Derivatives and Hedging
(2)
The Company had $74.1 million of available borrowing capacity on the revolver (not including the expansion feature) as of September 30, 2020
(3)
The weighted average annual effective rate on the Company's total debt outstanding for the three and nine months ended September 30, 2020 The Credit Agreement contains certain customary restrictive loan covenants, including among others, financial covenants that apply a maximum leverage ratio and minimum fixed charge coverage ratio. The maximum leverage ratio is based on total debt outstanding at the measurement date divided by EBITDA (as defined in the Credit Agreement) and the fixed charge coverage ratio is based upon EBITDA (as defined in the Credit Agreement), less capital expenditures, as a ratio to certain fixed charges, including Term Loan amortization, cash interest expense and cash taxes. The negative covenants limit, subject to various exceptions, the Company’s ability to incur additional indebtedness, create liens on assets, merge, consolidate, liquidate or dissolve any part of the Company, sell assets, pay dividends or other payments in respect to capital stock, change fiscal year, or enter into certain transactions with affiliates and subsidiaries. The Credit Agreement also contains customary events of default, representations, and warranties. As of September 30, 2020 , the Company is in compliance with its financial covenants und er the Credit Agreement . The Company currently forecasts that it will be in compliance with its financial covenants for at least one year from the issuance of these interim financial statements, after taking into consideration the cost - reduction measures implemented during the first quarter of the year. If the impact of COVID-19 is more severe than currently forecasted this may impact the Company’s ability to comply with its financial covenants, and it is not certain that the Company would be able to renegotiate the terms of the Credit Agreement in order to provide relief related to the financial covenants. If the Company were unable to meet its financial covenants and then were unable to renegotiate the terms of its financial covenants, all debt outstanding under the Credit Agreement could become immediately due and payable . All obligations under the Credit Agreement are unconditionally guaranteed by each of the Company’s existing and future, direct and indirect material wholly-owned domestic subsidiaries, other than certain excluded subsidiaries, and are collateralized by a first priority lien on substantially all tangible and intangible assets including intellectual property and all of the capital stock of the Company and its subsidiaries (limited to 65% of the voting equity of certain subsidiar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0</t>
        </is>
      </c>
    </row>
    <row r="3">
      <c r="A3" s="3" t="inlineStr">
        <is>
          <t>Leases [Abstract]</t>
        </is>
      </c>
    </row>
    <row r="4">
      <c r="A4" s="4" t="inlineStr">
        <is>
          <t>Leases</t>
        </is>
      </c>
      <c r="B4" s="4" t="inlineStr">
        <is>
          <t xml:space="preserve">Note 5 — Leases All of the Company’s leases are operating leases, the majority of which are for office space. Operating lease right-of-use (“ROU”) assets and non-current operating lease liabilities are included as individual line items on the Consolidated Balance Sheets, while short-term operating lease liabilities are recorded within accrued expenses and other current liabilities. Leases with an initial term of twelve months or less are not recorded on the Consolidated Balance Sheets and are not material. The components of lease expense were as follows (in thousands):
For the Three Months Ended September 30,
2020
2019
Operating lease cost
$
4,114
$
3,851
Short-term lease cost
81
80
Variable lease cost
1,539
1,197
Sublease income
(65
)
(54
)
Total lease cost
$
5,669
$
5,074
For the Nine Months Ended September 30,
2020
2019
Operating lease cost
$
12,049
$
11,215
Short-term lease cost
245
420
Variable lease cost
4,555
3,888
Sublease income
(190
)
(121
)
Total lease cost
$
16,659
$
15,402
Additional lease information is summarized in the following table (in thousands, except lease term and discount rate):
For the Nine Months Ended September 30,
2020
2019
Cash paid for amounts included in the measurement of operating lease liabilities
$
9,056
$
9,111
Operating lease right-of-use assets obtained in exchange for lease obligations
$
16,117
$
17,770
Weighted-average remaining lease term - operating leases (years)
6.6
6.6
Weighted-average discount rate - operating leases
4.6
%
5.1
% Future minimum lease payments under non-cancellable leases as of September 30, 2020 are as follows (in thousands):
2020 (remainder)
$
3,863
2021
15,285
2022
15,494
2023
14,962
2024
14,575
Thereafter
33,723
Total lease payments
97,902
Less imputed interest
(13,062
)
Present value of lease liabilities
$
84,840
Lease balances as of September 30, 2020 are as follows (in thousands):
Operating lease right-of-use assets
$
73,211
Short-term operating lease liabilities (1)
$
11,900
Non-current operating lease liabilities
72,940
Total operating lease liabilities
$
84,840
(1)
Included in accrued expenses and other current liabilities on the Consolidated Balance Sheets. The Company’s leases do not contain residual value guarantees, material restrictions or covenants, and all sublease transactions are not material. The Company incurred $1.4 million of ROU asset impairments during the related to facility leases from the SiriusDecisions, Inc. acquisition. These impairments are recorded in acquisition and integration costs in the Consolidated Statements of Operations Additionally, the Company received a variable incentive payment of $3.5 million in the fourth quarter of 2020 from one of its landlords to terminate the related office space lease early. This amount will be recognized as a reduction in rent expense during the fourth quarter of 202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tract Assets and Liabilities</t>
        </is>
      </c>
      <c r="B1" s="2" t="inlineStr">
        <is>
          <t>9 Months Ended</t>
        </is>
      </c>
    </row>
    <row r="2">
      <c r="B2" s="2" t="inlineStr">
        <is>
          <t>Sep. 30, 2020</t>
        </is>
      </c>
    </row>
    <row r="3">
      <c r="A3" s="3" t="inlineStr">
        <is>
          <t>Revenue From Contract With Customer [Abstract]</t>
        </is>
      </c>
    </row>
    <row r="4">
      <c r="A4" s="4" t="inlineStr">
        <is>
          <t>Contract Assets and Liabilities</t>
        </is>
      </c>
      <c r="B4" s="4" t="inlineStr">
        <is>
          <t>Note 6 – Contract Assets and Liabilities Accounts Receivable Accounts receivable includes amounts billed and currently due from customers. Since the only condition for payment of the Company’s invoices is the passage of time, a receivable is recorded on the date an invoice is issued. Also included in accounts receivable are unbilled amounts resulting from revenue exceeding the amount billed to the customer, where the right to payment is unconditional. If the right to payment for services performed was conditional on something other than the passage of time, the unbilled amount would be recorded as a separate contract asset. There were no contract assets as of September 30, 2020 or 2019. The majority of the Company’s contracts are non-cancellable. However, for contracts that are cancellable by the customer, the Company does not record a receivable when it issues an invoice. The Company records accounts receivable on these contracts only up to the amount of revenue earned but not yet collected. In addition, since the majority of the Company’s contracts are for a duration of one year and payment is expected within one year from the transfer of products and services, the Company does not adjust its receivables or transaction prices for the effects of a significant financing component. Deferred Revenue The Company refers to contract liabilities as deferred revenue on the Consolidated Balance Sheets. Payment terms in the Company’s customer contracts vary, but generally require payment in advance of fully satisfying the performance obligation(s). Deferred revenue consists of billings in excess of revenue recognized. Similar to accounts receivable, the Company does not record deferred revenue for invoices issued on a cancellable contract. During the three months ended September 30, 2020 and 2019, the Company recognized revenue of $25.5 and $21.2 million, respectively, related to its deferred revenue balance at the beginning of each such period. During the nine months ended September 30, 2020 and 2019, the Company recognized revenue of $138.6 and $132.8 million, respectively, related to its deferred revenue balance at the beginning of each such period. To determine revenue recognized in each such period from deferred revenue at the beginning of the period, the Company first allocates revenue to the individual deferred revenue balance outstanding at the beginning of the period, until the revenue equals that balance . Approximately $301.0 million of revenue is expected to be recognized during the next 24 months from remaining performance obligations as of September 30, 2020. Cost to Obtain Contracts The Company capitalizes commissions paid to sales representatives and related fringe benefits costs that are incremental to obtaining customer contracts . These costs are included in deferred commissions on the Consolidated Balance Sheets. The Company accounts for these costs at a portfolio level as the Company’s contracts are similar in nature and the amortization model used closely matches the amortization expense that would be recognized on a contract-by-contract basis. Costs to obtain a contract are amortized to operations as the related revenue is recognized over the initial contract term. Amortization expense related to deferred commissions for the three months ended September 30, 2020 and 2019 was $9.9 million and $8.1 million, respectively. Amortization expense related to deferred commissions for the nine months ended September 30, 2020 and 2019 was $27.1 million and $24.1 million, respectively. The Company evaluates the recoverability of deferred commissions at each balance sheet dat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t>
        </is>
      </c>
      <c r="B1" s="2" t="inlineStr">
        <is>
          <t>9 Months Ended</t>
        </is>
      </c>
    </row>
    <row r="2">
      <c r="B2" s="2" t="inlineStr">
        <is>
          <t>Sep. 30, 2020</t>
        </is>
      </c>
    </row>
    <row r="3">
      <c r="A3" s="3" t="inlineStr">
        <is>
          <t>Derivative Instruments And Hedging Activities Disclosure [Abstract]</t>
        </is>
      </c>
    </row>
    <row r="4">
      <c r="A4" s="4" t="inlineStr">
        <is>
          <t>Derivatives and Hedging</t>
        </is>
      </c>
      <c r="B4" s="4" t="inlineStr">
        <is>
          <t>Note 7 — Derivatives and Hedging The Company enters into derivative contracts (an interest rate swap and foreign currency forwards) to mitigate the cash flow risk associated with changes in interest rates on its variable rate debt (refer to Note 4 – Debt Derivatives and Hedging , Interest Rate Swap At September 30, 2020, the Company had a single interest rate swap contract that matures in 2022, with an initial notional amount of $95.0 million. The notional amount at September 30, 2020 was $80.6 million. The Company pays a base fixed rate of 1.65275% and in return receives the greater of (1) 1-month LIBOR, rounded up to the nearest 1/16 Fair Value Measurements The swap has been designated and accounted for as a cash flow hedge of the forecasted interest payments on the Company’s debt. As long as the swap continues to be a highly effective hedge of the designated interest rate risk, changes in the fair value of the swap are recorded in accumulated other comprehensive loss, a component of equity. Any ineffective portion of a change in the fair value of a hedge is recorded in earnings. As required under Topic 815, the swap’s effectiveness is assessed on a quarterly basis. Since its inception, and through September 30, 2020, the interest rate swap was considered highly effective. Accordingly, the entire negative fair value as of September 30, 2020 of $1.0 million (net of taxes) is recorded in accumulated other comprehensive loss. The Company expects $0.7 million of this loss, net of taxes, to be reclassified into earnings within the next 12 months. Foreign Currency Forwards The Company enters into foreign currency forward exchange contracts to mitigate the effects of adverse fluctuations in foreign currency exchange rates on transactions entered into in the normal course of business that are denominated in foreign currencies that differ from the local functional currency. These contracts generally have short durations and are recorded at fair value with both realized and unrealized gains and losses recorded in other income (expense), net in the Consolidated Statements of Operations because the Company does not designate these contracts as hedges for accounting purposes. During the nine months ended September 30, 2020, the Company entered into three foreign currency forward exchange contracts, all of which settled by September 30, 2020. Accordingly, as of September 30, 2020, there are no amounts recorded in the Consolidated Balance Sheets for these contracts. The Company’s derivative counterpart ies are investment grade financial institution s . The Company does not have any collateral arrangements with its derivative counterpart ies and the derivative contract s do not contain credit risk related contingent features. The table below provides information regarding amounts recognized in the Consolidated Statements of Operations for derivative contracts for the periods indicated (in thousands):
Three Months Ended
Nine Months Ended
September 30,
September 30,
Amount recorded in:
2020
2019
2020
2019
Interest expense (1)
$
(318
)
$
—
$
(556
)
$
—
Other income (expense), net (2)
—
—
(157
)
—
Total
$
(318
)
$
—
$
(713
)
$
—
(1)
Consists of interest expense from the interest rate swap contract.
(2)
Consists of net realized losses on foreign currency forward contracts. The Company did not have any derivatives as of, or during, the nine months ended September 30, 201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0</t>
        </is>
      </c>
    </row>
    <row r="3">
      <c r="A3" s="3" t="inlineStr">
        <is>
          <t>Fair Value Disclosures [Abstract]</t>
        </is>
      </c>
    </row>
    <row r="4">
      <c r="A4" s="4" t="inlineStr">
        <is>
          <t>Fair Value Measurements</t>
        </is>
      </c>
      <c r="B4" s="4" t="inlineStr">
        <is>
          <t xml:space="preserve">Note 8 — Fair Value Measurements The carrying amounts reflected in the Consolidated Balance Sheets for cash, accounts receivable, accounts payable, and accrued expenses (excluding the contingent consideration discussed below) approximate fair value due to their short-term maturities. The Company’s financial instruments also include its outstanding variable-rate borrowings (refer to Note 4 – Debt Additionally, the Company measures certain financial assets and liabilities at fair value on a recurring basis including cash equivalents and its derivative contracts. The fair values of these financial assets and liabilities have been classified as Level 1, 2, or 3 within the fair value hierarchy as described in the accounting standards for fair value measurements: Level 1 — Fair value based on quoted prices in active markets for identical assets or liabilities. Level 2 — Fair value based on inputs other than Level 1 inputs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Fair value based on unobservable inputs that are supported by little or no market activity and such inputs are significant to the fair value of the assets or liabilities. The following table represents the Company’s fair value hierarchy for its financial assets and liabilities that are measured at fair value on a recurring basis (in thousands):
As of September 30, 2020
Level 1
Level 2
Level 3
Total
Assets
Money market funds (1)
$
502
$
—
$
—
$
502
Total Assets
$
502
$
—
$
—
$
502
Liabilities
Contingent purchase price (2)
$
—
$
—
$
(2,684
)
$
(2,684
)
Interest rate swap (3)
—
$
(1,441
)
—
$
(1,441
)
Total Liabilities
$
—
$
(1,441
)
$
—
$
(1,441
)
As of December 31, 2019
Level 1
Level 2
Level 3
Total
Assets
Money market funds (1)
$
2,354
$
—
$
—
$
2,354
Total Assets
$
2,354
$
—
$
—
$
2,354
Liabilities
Contingent purchase price (2)
$
—
$
—
$
(2,511
)
$
(2,511
)
Interest rate swap (3)
—
$
(144
)
—
$
(144
)
Total Liabilities
$
—
$
(144
)
$
(2,511
)
$
(2,655
)
(1)
Included in cash and cash equivalents on the Consolidated Balance Sheets.
(2)
The acquisition of FeedbackNow on July 6, 2018 included a contingent consideration arrangement that required up to $4.2 million of consideration to be paid to the sellers based on the financial performance of FeedbackNow during the two-year
(3)
The Company has an interest rate swap contract that hedges the risk of variability from interest payments on its borrowings (refer to Note 4 – Debt and Note 7 – Derivatives and Hedging ). The fair value of the interest rate swap is based on valuations prepared by a third-party broker. Those valuations are based on observable interest rates and other observable market data, which the Company considers Level 2 inputs. During the nine months ended September 30, 2020 and 2019, the Company did not transfer assets or liabilities between levels of the fair value hierarchy. Additionally, there have been no changes to the valuation techniques for Level 2 or Level 3 liabilities. Level 3 activity for the nine months ended September 30, 2020 consisted entirely of the contingent purchase price related to the acquisition of FeedbackNow. Changes in the fair value of Level 3 contingent consideration for the nine months ended September 30, 2020 were as follows (in thousands):
Contingent
Consideration
Balance at December 31, 2019
$
(2,511
)
Fair value adjustment of contingent purchase price (1)
(22
)
Foreign exchange effect
(151
)
Balance at September 30, 2020
$
(2,684
)
(1)
This amount was recognized as acquisition and integration costs within the Consolidated Statements of Operation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 xml:space="preserve">Note 9 — Income Taxes Forrester provides for income taxes on an interim basis according to management’s estimate of the effective tax rate expected to be applicable for the full fiscal year. Certain items such as changes in tax rates, tax benefits or expense related to settlements of share-based payment awards, and foreign currency gains or losses are treated as discrete items and are recorded in the period in which they arise. Income tax expense for the nine months ended September 30, 2020 was $2.7 million resulting in an effective tax rate of 26.0% for the period. Income tax benefit for the nine months ended September 30, 2019 was $0.1 million resulting in an effective tax rate of 0.5% for the period. The increase in income tax expense during the 2020 period was primarily due to the increase in overall U.S. profitability. The Company anticipates that its effective tax rate for the full year 2020 will be approximately 25%. On March 27, 2020, Congress enacted the Coronavirus Aid, Relief and Economic Security ("CARES") Act to provide certain relief as a result of the COVID-19 outbreak.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umulated Other Comprehensive Income (Loss) ("AOCI/L")</t>
        </is>
      </c>
      <c r="B1" s="2" t="inlineStr">
        <is>
          <t>9 Months Ended</t>
        </is>
      </c>
    </row>
    <row r="2">
      <c r="B2" s="2" t="inlineStr">
        <is>
          <t>Sep. 30, 2020</t>
        </is>
      </c>
    </row>
    <row r="3">
      <c r="A3" s="3" t="inlineStr">
        <is>
          <t>Equity [Abstract]</t>
        </is>
      </c>
    </row>
    <row r="4">
      <c r="A4" s="4" t="inlineStr">
        <is>
          <t>Accumulated Other Comprehensive Income (Loss) ("AOCI/L")</t>
        </is>
      </c>
      <c r="B4" s="4" t="inlineStr">
        <is>
          <t xml:space="preserve">Note 10 — Accumulated Other Comprehensive Income (Loss) (“AOCI/L”) The components of accumulated other comprehensive income (loss) are as follows (net of tax, in thousands):
Total Accumulated
Interest Rate
Translation
Other Comprehensive
Swap
Adjustment
Income (Loss)
Balance at June 30, 2020
$
(1,240
)
$
(5,788
)
$
(7,028
)
Other comprehensive income (loss) activity during the period:
Foreign currency translation
—
2,577
2,577
Unrealized loss before reclassification
(23
)
—
(23
)
Reclassification of AOCI/L to income (1)
228
—
228
Other comprehensive income (loss) for the period
205
2,577
2,782
Balance at September 30, 2020
$
(1,035
)
$
(3,211
)
$
(4,246
)
Total Accumulated
Translation
Other Comprehensive
Adjustment
Income (Loss)
Balance at June 30, 2019
$
(4,990
)
$
(4,990
)
Other comprehensive income (loss) activity during the period:
Foreign currency translation
(1,614
)
(1,614
)
Other comprehensive income (loss) for the period
(1,614
)
(1,614
)
Balance at September 30, 2019
$
(6,604
)
$
(6,604
)
Total Accumulated
Interest Rate
Translation
Other Comprehensive
Swap
Adjustment
Income (Loss)
Balance at December 31, 2019
$
(104
)
$
(4,753
)
$
(4,857
)
Other comprehensive income (loss) activity during the period:
Foreign currency translation
—
1,542
1,542
Unrealized loss before reclassification
(1,330
)
—
(1,330
)
Reclassification of AOCI/L to income (1)
399
—
399
Other comprehensive income (loss) for the period
(931
)
1,542
611
Balance at September 30, 2020
$
(1,035
)
$
(3,211
)
$
(4,246
)
Total Accumulated
Translation
Other Comprehensive
Adjustment
Income (Loss)
Balance at December 31, 2018
$
(5,154
)
$
(5,154
)
Other comprehensive income (loss) activity during the period:
Foreign currency translation
(1,450
)
(1,450
)
Other comprehensive income (loss) for the period
(1,450
)
(1,450
)
Balance at September 30, 2019
$
(6,604
)
$
(6,604
)
(1)
Reclassifications are related to the Company’s interest rate swap (cash flow hedge) and were recorded in Interest expense in the Consolidated Statements of Operations. Refer to Note 7 – Derivatives and Hedging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Income (Loss) Per Common Share</t>
        </is>
      </c>
      <c r="B1" s="2" t="inlineStr">
        <is>
          <t>9 Months Ended</t>
        </is>
      </c>
    </row>
    <row r="2">
      <c r="B2" s="2" t="inlineStr">
        <is>
          <t>Sep. 30, 2020</t>
        </is>
      </c>
    </row>
    <row r="3">
      <c r="A3" s="3" t="inlineStr">
        <is>
          <t>Earnings Per Share [Abstract]</t>
        </is>
      </c>
    </row>
    <row r="4">
      <c r="A4" s="4" t="inlineStr">
        <is>
          <t>Net Income (Loss) Per Common Share</t>
        </is>
      </c>
      <c r="B4" s="4" t="inlineStr">
        <is>
          <t>Note 11 — Net Income (Loss) Per Common Share Basic net income (loss) per common share is computed by dividing net income (loss) by the basic weighted average number of common shares outstanding during the period. Diluted net income (loss) per common share is computed by dividing net income (loss) by the diluted weighted average number of common shares and common equivalent shares outstanding during the period. The weighted average number of common equivalent shares outstanding has been determined in accordance with the treasury-stock method. Common equivalent shares consist of common stock issuable on the exercise of outstanding stock options and the vesting of restricted stock units. Basic and diluted weighted average common shares are as follows (in thousands):
Three Months Ended
Nine Months Ended
September 30,
September 30,
2020
2019
2020
2019
Basic weighted average common shares outstanding
18,872
18,546
18,779
18,448
Weighted average common equivalent shares
—
—
94
—
Diluted weighted average common shares outstanding
18,872
18,546
18,873
18,448
Options and restricted stock units excluded from diluted weighted average share calculation as effect would have been anti-dilutive
790
1,090
427
1,086</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0</t>
        </is>
      </c>
    </row>
    <row r="3">
      <c r="A3" s="3" t="inlineStr">
        <is>
          <t>Equity [Abstract]</t>
        </is>
      </c>
    </row>
    <row r="4">
      <c r="A4" s="4" t="inlineStr">
        <is>
          <t>Stockholders' Equity</t>
        </is>
      </c>
      <c r="B4" s="4" t="inlineStr">
        <is>
          <t>Note 12 — Stockholders’ Equity The components of stockholders’ equity are as follows (in thousands):
Three Months Ended September 30, 2020
Common Stock
Treasury Stock
Accumulated
Number of Shares
$0.01 Par Value
Additional Paid-in Capital
Retained Earnings
Number of Shares
Cost
Other Comprehensive Income (Loss)
Total Equity
Balance at June 30, 2020
23,401
$
234
$
222,778
$
129,314
4,631
$
(171,889
)
$
(7,028
)
$
173,409
Issuance of common stock under stock plans, net
178
2
(422
)
—
—
—
—
(420
)
Stock-based compensation expense
—
—
2,697
—
—
—
—
2,697
Net loss
—
—
—
(3,760
)
—
—
—
(3,760
)
Other comprehensive income
—
—
—
—
—
—
2,782
2,782
Balance at September 30, 2020
23,579
$
236
$
225,053
$
125,554
4,631
$
(171,889
)
$
(4,246
)
$
174,708
Three Months Ended September 30, 2019
Common Stock
Treasury Stock
Accumulated
Number of Shares
$0.01 Par Value
Additional Paid-in Capital
Retained Earnings
Number of Shares
Cost
Other Comprehensive Income (Loss)
Total Equity
Balance at June 30, 2019
23,089
$
231
$
210,378
$
115,956
4,631
$
(171,889
)
$
(4,990
)
$
149,686
Issuance of common stock under stock plans, net
158
1
(794
)
—
—
—
—
(793
)
Stock-based compensation expense
—
—
3,072
—
—
—
—
3,072
Net loss
—
—
—
(2,699
)
—
—
—
(2,699
)
Other comprehensive loss
—
—
—
—
—
—
(1,614
)
(1,614
)
Balance at September 30, 2019
23,247
$
232
$
212,656
$
113,257
4,631
$
(171,889
)
$
(6,604
)
$
147,652
Nine Months Ended September 30, 2020
Common Stock
Treasury Stock
Accumulated
Number of Shares
$0.01 Par Value
Additional Paid-in Capital
Retained Earnings
Number of Shares
Cost
Other Comprehensive Income (Loss)
Total Equity
Balance at December 31, 2019
23,275
$
233
$
216,454
$
118,147
4,631
$
(171,889
)
$
(4,857
)
$
158,088
Issuance of common stock under stock plans, net
304
3
635
—
—
—
—
638
Stock-based compensation expense
—
—
7,964
—
—
—
—
7,964
Cumulative effect adjustment due to adoption of new accounting pronouncement, net of tax of $61
—
—
—
(157
)
—
—
—
(157
)
Net income
—
—
—
7,564
—
—
—
7,564
Other comprehensive income
—
—
—
—
—
—
611
611
Balance at September 30, 2020
23,579
$
236
$
225,053
$
125,554
4,631
$
(171,889
)
$
(4,246
)
$
174,708
Nine Months Ended September 30, 2019
Common Stock
Treasury Stock
Accumulated
Number of Shares
$0.01 Par Value
Additional Paid-in Capital
Retained Earnings
Number of Shares
Cost
Other Comprehensive Income (Loss)
Total Equity
Balance at December 31, 2018
22,951
$
230
$
200,696
$
127,717
4,631
$
(171,889
)
$
(5,154
)
$
151,600
Issuance of common stock under stock plans, net
296
2
3,355
—
—
—
—
3,357
Stock-based compensation expense
—
—
8,605
—
—
—
—
8,605
Net loss
—
—
—
(14,460
)
—
—
—
(14,460
)
Other comprehensive loss
—
—
—
—
—
—
(1,450
)
(1,450
)
Balance at September 30, 2019
23,247
$
232
$
212,656
$
113,257
4,631
$
(171,889
)
$
(6,604
)
$
147,652
Equity Plans Restricted stock unit activity for the nine months ended September 30, 2020 is presented below (in thousands, except per share data):
Weighted-
Average
Number of
Grant Date
Shares
Fair Value
Unvested at December 31, 2019
656
$
42.94
Granted
355
35.10
Vested
(267
)
42.21
Forfeited
(84
)
43.60
Unvested at September 30, 2020
660
$
38.94
Stock option activity for the nine months ended September 30, 2020 is presented below (in thousands, except per share data and contractual term):
Weighted -
Weighted -
Average
Average
Exercise
Remaining
Aggregate
Number
Price Per
Contractual
Intrinsic
of Shares
Share
Term (in years)
Value
Outstanding at December 31, 2019
436
$
35.62
Granted
—
—
Exercised
(29
)
32.94
Forfeited
(53
)
37.75
Outstanding at September 30, 2020
354
$
35.52
3.26
$
28
Vested and Exercisable at September 30, 2020
354
$
35.52
3.26
$
28
Stock-Based Compensation Forrester recognizes the fair value of stock-based compensation over the requisite service period of the individual grantee, which generally equals the vesting period .
Three Months Ended
Nine Months Ended
September 30,
September 30,
2020
2019
2020
2019
Cost of services and fulfillment
$
1,638
$
1,782
$
4,463
$
4,812
Selling and marketing
446
441
1,231
1,366
General and administrative
613
849
2,270
2,427
Total
$
2,697
$
3,072
$
7,964
$
8,605
Forrester utilizes the Black-Scholes valuation model for estimating the fair value of shares subject to purchase under the employee stock purchase plan, which were valued using the following assumptions:
Three Months Ended
Nine Months Ended
September 30,
September 30,
2020
2019
2020
2019
Average risk-free interest rate
0.12
%
1.89
%
0.12
%
1.89
%
Expected dividend yield
0.0
%
0.0
%
0.0
%
0.0
%
Expected life
0.5 Years
0.5 Years
0.5 Years
0.5 Years
Expected volatility
93
%
30
%
93
%
30
%
Weighted average fair value
$
14.57
$
8.29
$
14.57
$
8.29
Dividends In 2019, the Company suspended its dividends program as a result of the acquisition of SiriusDecisions on January 3, 2019 (refer to Note 2 – Acquisitions) Debt no Treasury Stock As of September 30, 2020, Forrester’s Board of Directors had authorized an aggregate $535.0 million to purchase common stock under its stock repurchase program. The shares repurchased may be used, among other things, in connection with Forrester’s equity incentive and purchase plans. In the nine months ended September 30, 2020 and 2019, the Company did not repurchase any shares of common stock. From the inception of the program through September 30, 2020, the Company repurchased 16.3 million shares of common stock at an aggregate cost of $474.9 mill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0</t>
        </is>
      </c>
      <c r="C1" s="2" t="inlineStr">
        <is>
          <t>Dec. 31, 2019</t>
        </is>
      </c>
    </row>
    <row r="2">
      <c r="A2" s="3" t="inlineStr">
        <is>
          <t>Current Assets:</t>
        </is>
      </c>
    </row>
    <row r="3">
      <c r="A3" s="4" t="inlineStr">
        <is>
          <t>Cash and cash equivalents</t>
        </is>
      </c>
      <c r="B3" s="6" t="n">
        <v>73027</v>
      </c>
      <c r="C3" s="6" t="n">
        <v>67904</v>
      </c>
    </row>
    <row r="4">
      <c r="A4" s="4" t="inlineStr">
        <is>
          <t>Accounts receivable, net of allowance for expected credit losses of $796 and $628 as of September 30, 2020 and December 31, 2019, respectively</t>
        </is>
      </c>
      <c r="B4" s="5" t="n">
        <v>54141</v>
      </c>
      <c r="C4" s="5" t="n">
        <v>84605</v>
      </c>
    </row>
    <row r="5">
      <c r="A5" s="4" t="inlineStr">
        <is>
          <t>Deferred commissions</t>
        </is>
      </c>
      <c r="B5" s="5" t="n">
        <v>14408</v>
      </c>
      <c r="C5" s="5" t="n">
        <v>20326</v>
      </c>
    </row>
    <row r="6">
      <c r="A6" s="4" t="inlineStr">
        <is>
          <t>Prepaid expenses and other current assets</t>
        </is>
      </c>
      <c r="B6" s="5" t="n">
        <v>16041</v>
      </c>
      <c r="C6" s="5" t="n">
        <v>19201</v>
      </c>
    </row>
    <row r="7">
      <c r="A7" s="4" t="inlineStr">
        <is>
          <t>Total current assets</t>
        </is>
      </c>
      <c r="B7" s="5" t="n">
        <v>157617</v>
      </c>
      <c r="C7" s="5" t="n">
        <v>192036</v>
      </c>
    </row>
    <row r="8">
      <c r="A8" s="4" t="inlineStr">
        <is>
          <t>Property and equipment, net</t>
        </is>
      </c>
      <c r="B8" s="5" t="n">
        <v>28531</v>
      </c>
      <c r="C8" s="5" t="n">
        <v>29937</v>
      </c>
    </row>
    <row r="9">
      <c r="A9" s="4" t="inlineStr">
        <is>
          <t>Operating lease right-of-use assets</t>
        </is>
      </c>
      <c r="B9" s="5" t="n">
        <v>73211</v>
      </c>
      <c r="C9" s="5" t="n">
        <v>69100</v>
      </c>
    </row>
    <row r="10">
      <c r="A10" s="4" t="inlineStr">
        <is>
          <t>Goodwill</t>
        </is>
      </c>
      <c r="B10" s="5" t="n">
        <v>244990</v>
      </c>
      <c r="C10" s="5" t="n">
        <v>243895</v>
      </c>
    </row>
    <row r="11">
      <c r="A11" s="4" t="inlineStr">
        <is>
          <t>Intangible assets, net</t>
        </is>
      </c>
      <c r="B11" s="5" t="n">
        <v>83386</v>
      </c>
      <c r="C11" s="5" t="n">
        <v>97363</v>
      </c>
    </row>
    <row r="12">
      <c r="A12" s="4" t="inlineStr">
        <is>
          <t>Other assets</t>
        </is>
      </c>
      <c r="B12" s="5" t="n">
        <v>5040</v>
      </c>
      <c r="C12" s="5" t="n">
        <v>6829</v>
      </c>
    </row>
    <row r="13">
      <c r="A13" s="4" t="inlineStr">
        <is>
          <t>Total assets</t>
        </is>
      </c>
      <c r="B13" s="5" t="n">
        <v>592775</v>
      </c>
      <c r="C13" s="5" t="n">
        <v>639160</v>
      </c>
    </row>
    <row r="14">
      <c r="A14" s="3" t="inlineStr">
        <is>
          <t>Current Liabilities:</t>
        </is>
      </c>
    </row>
    <row r="15">
      <c r="A15" s="4" t="inlineStr">
        <is>
          <t>Accounts payable</t>
        </is>
      </c>
      <c r="B15" s="5" t="n">
        <v>1707</v>
      </c>
      <c r="C15" s="5" t="n">
        <v>505</v>
      </c>
    </row>
    <row r="16">
      <c r="A16" s="4" t="inlineStr">
        <is>
          <t>Accrued expenses and other current liabilities</t>
        </is>
      </c>
      <c r="B16" s="5" t="n">
        <v>54802</v>
      </c>
      <c r="C16" s="5" t="n">
        <v>79857</v>
      </c>
    </row>
    <row r="17">
      <c r="A17" s="4" t="inlineStr">
        <is>
          <t>Current portion of long-term debt</t>
        </is>
      </c>
      <c r="B17" s="5" t="n">
        <v>11719</v>
      </c>
      <c r="C17" s="5" t="n">
        <v>9375</v>
      </c>
    </row>
    <row r="18">
      <c r="A18" s="4" t="inlineStr">
        <is>
          <t>Deferred revenue</t>
        </is>
      </c>
      <c r="B18" s="5" t="n">
        <v>155418</v>
      </c>
      <c r="C18" s="5" t="n">
        <v>179194</v>
      </c>
    </row>
    <row r="19">
      <c r="A19" s="4" t="inlineStr">
        <is>
          <t>Total current liabilities</t>
        </is>
      </c>
      <c r="B19" s="5" t="n">
        <v>223646</v>
      </c>
      <c r="C19" s="5" t="n">
        <v>268931</v>
      </c>
    </row>
    <row r="20">
      <c r="A20" s="4" t="inlineStr">
        <is>
          <t>Long-term debt, net of deferred financing fees</t>
        </is>
      </c>
      <c r="B20" s="5" t="n">
        <v>98268</v>
      </c>
      <c r="C20" s="5" t="n">
        <v>121170</v>
      </c>
    </row>
    <row r="21">
      <c r="A21" s="4" t="inlineStr">
        <is>
          <t>Non-current operating lease liabilities</t>
        </is>
      </c>
      <c r="B21" s="5" t="n">
        <v>72940</v>
      </c>
      <c r="C21" s="5" t="n">
        <v>67062</v>
      </c>
    </row>
    <row r="22">
      <c r="A22" s="4" t="inlineStr">
        <is>
          <t>Other non-current liabilities</t>
        </is>
      </c>
      <c r="B22" s="5" t="n">
        <v>23213</v>
      </c>
      <c r="C22" s="5" t="n">
        <v>23909</v>
      </c>
    </row>
    <row r="23">
      <c r="A23" s="4" t="inlineStr">
        <is>
          <t>Total liabilities</t>
        </is>
      </c>
      <c r="B23" s="5" t="n">
        <v>418067</v>
      </c>
      <c r="C23" s="5" t="n">
        <v>481072</v>
      </c>
    </row>
    <row r="24">
      <c r="A24" s="4" t="inlineStr">
        <is>
          <t>Commitments and contingencies</t>
        </is>
      </c>
      <c r="B24" s="4" t="inlineStr">
        <is>
          <t xml:space="preserve"> </t>
        </is>
      </c>
      <c r="C24" s="4" t="inlineStr">
        <is>
          <t xml:space="preserve"> </t>
        </is>
      </c>
    </row>
    <row r="25">
      <c r="A25" s="3" t="inlineStr">
        <is>
          <t>Stockholders' Equity (Note 12):</t>
        </is>
      </c>
    </row>
    <row r="26">
      <c r="A26" s="4" t="inlineStr">
        <is>
          <t>Preferred stock, $0.01 par value Authorized - 500 shares; issued and outstanding - none</t>
        </is>
      </c>
      <c r="B26" s="4" t="inlineStr">
        <is>
          <t xml:space="preserve"> </t>
        </is>
      </c>
      <c r="C26" s="4" t="inlineStr">
        <is>
          <t xml:space="preserve"> </t>
        </is>
      </c>
    </row>
    <row r="27">
      <c r="A27" s="4" t="inlineStr">
        <is>
          <t>Common stock, $0.01 par value Authorized - 125,000 shares Issued – 23,579 and 23,275 shares as of September 30, 2020 and December 31, 2019, respectively Outstanding – 18,948 and 18,644 shares as of September 30, 2020 and December 31, 2019, respectively</t>
        </is>
      </c>
      <c r="B27" s="5" t="n">
        <v>236</v>
      </c>
      <c r="C27" s="5" t="n">
        <v>233</v>
      </c>
    </row>
    <row r="28">
      <c r="A28" s="4" t="inlineStr">
        <is>
          <t>Additional paid-in capital</t>
        </is>
      </c>
      <c r="B28" s="5" t="n">
        <v>225053</v>
      </c>
      <c r="C28" s="5" t="n">
        <v>216454</v>
      </c>
    </row>
    <row r="29">
      <c r="A29" s="4" t="inlineStr">
        <is>
          <t>Retained earnings</t>
        </is>
      </c>
      <c r="B29" s="5" t="n">
        <v>125554</v>
      </c>
      <c r="C29" s="5" t="n">
        <v>118147</v>
      </c>
    </row>
    <row r="30">
      <c r="A30" s="4" t="inlineStr">
        <is>
          <t>Treasury stock - 4,631 shares as of September 30, 2020 and December 31, 2019</t>
        </is>
      </c>
      <c r="B30" s="5" t="n">
        <v>-171889</v>
      </c>
      <c r="C30" s="5" t="n">
        <v>-171889</v>
      </c>
    </row>
    <row r="31">
      <c r="A31" s="4" t="inlineStr">
        <is>
          <t>Accumulated other comprehensive loss</t>
        </is>
      </c>
      <c r="B31" s="5" t="n">
        <v>-4246</v>
      </c>
      <c r="C31" s="5" t="n">
        <v>-4857</v>
      </c>
    </row>
    <row r="32">
      <c r="A32" s="4" t="inlineStr">
        <is>
          <t>Total stockholders’ equity</t>
        </is>
      </c>
      <c r="B32" s="5" t="n">
        <v>174708</v>
      </c>
      <c r="C32" s="5" t="n">
        <v>158088</v>
      </c>
    </row>
    <row r="33">
      <c r="A33" s="4" t="inlineStr">
        <is>
          <t>Total liabilities and stockholders’ equity</t>
        </is>
      </c>
      <c r="B33" s="6" t="n">
        <v>592775</v>
      </c>
      <c r="C33" s="6" t="n">
        <v>63916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n-Marketable Investments</t>
        </is>
      </c>
      <c r="B1" s="2" t="inlineStr">
        <is>
          <t>9 Months Ended</t>
        </is>
      </c>
    </row>
    <row r="2">
      <c r="B2" s="2" t="inlineStr">
        <is>
          <t>Sep. 30, 2020</t>
        </is>
      </c>
    </row>
    <row r="3">
      <c r="A3" s="3" t="inlineStr">
        <is>
          <t>Investments Debt And Equity Securities [Abstract]</t>
        </is>
      </c>
    </row>
    <row r="4">
      <c r="A4" s="4" t="inlineStr">
        <is>
          <t>Non-Marketable Investments</t>
        </is>
      </c>
      <c r="B4" s="4" t="inlineStr">
        <is>
          <t>Note 13 — Non-Marketable Investments At September 30, 2020 and December 31, 2019, the carrying value of the Company’s non-marketable investments, which were composed of interests in technology-related private equity funds, was $0.5 million and $2.5 million, respectively, and is included in Other assets in the Consolidated Balance Sheets. The Company’s non-marketable investments are accounted for using the equity method as the investments are limited partnerships and the Company has an ownership interest in excess of 5% and, accordingly, the Company records its share of the investee’s operating results each period. Gains from non-marketable investments were zero and $2.4 million during the three and nine months ended September 30, 2020, respectively, and are included in Gain (loss) on investments, net in the Consolidated Statements of Operations. Gains and losses from non-marketable investments were immaterial during the three months ended September 30, 2019. Losses from non-marketable investments were $0.1 million during the nine months ended September 30, 2019. The Company uses the cumulative earnings approach to classify distributions received from equity method investments. During the three and nine months ended September 30, 2020, $4.3 million was distributed from the funds to the Company. This amount was included within Other investing activity in the Consolidated Statements of Cash Flows as it was considered a return on investment. During the three and nine months ended September 30, 2019, no distributions were received from the fund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perating Segments</t>
        </is>
      </c>
      <c r="B1" s="2" t="inlineStr">
        <is>
          <t>9 Months Ended</t>
        </is>
      </c>
    </row>
    <row r="2">
      <c r="B2" s="2" t="inlineStr">
        <is>
          <t>Sep. 30, 2020</t>
        </is>
      </c>
    </row>
    <row r="3">
      <c r="A3" s="3" t="inlineStr">
        <is>
          <t>Segment Reporting [Abstract]</t>
        </is>
      </c>
    </row>
    <row r="4">
      <c r="A4" s="4" t="inlineStr">
        <is>
          <t>Operating Segments</t>
        </is>
      </c>
      <c r="B4" s="4" t="inlineStr">
        <is>
          <t xml:space="preserve">Note 14 — Operating Segments As described in the Company’s Form 8-K filed on April 2, 2020, Forrester’s Chief Product Officer resigned from the Company effective April 17, 2020. Subsequently, the Chief Product Officer position was eliminated and the Company reorganized its operations to reflect three lines of business: Research, Consulting, and Events. As a result of these changes, during the three months ended June 30, 2020, the Company realigned its internal reporting into Research, Consulting, and Events. The realignment eliminated the Products segment as the product lines and organizations supporting the related revenues began operating under the new management structure. The prior period amounts have been revised to conform to the current presentation. The Research segment includes the revenues of the Research, Connect and Analytics products and the cost of the organizations responsible for developing and delivering these products. In addition, this segment includes Consulting revenues from advisory services (such as workshops, speeches and advisory days) delivered by the Company’s research and analytics analysts. The costs of the product management organization responsible for product pricing and packaging, and the launch of new products, is included in this segment. The Consulting segment includes the revenues and the related costs of the Company’s project consulting organization. The project consulting organization delivers a majority of the Company’s project consulting revenue and certain advisory services. The Events segment includes the revenues and the costs of the organization responsible for developing and hosting in-person and virtual events . The Company evaluates reportable segment performance and allocates resources based on segment revenues and expenses. Segment expenses include the direct expenses of each segment organization and excludes selling and marketing expenses, general and administrative expenses, stock-based compensation expense, depreciation expense, adjustments to incentive bonus compensation from target amounts, amortization of intangible assets, interest and other expense, and gains (losses) on investments. The accounting policies used by the segments are the same as those used in the consolidated financial statements. The Company provides disaggregated revenue by product in the segment tables below (in thousands):
Research
Consulting
Events
Consolidated
Three Months Ended September 30, 2020
Research revenues
Research
$
54,107
$
—
$
—
$
54,107
Connect
13,710
—
—
13,710
Analytics
4,996
—
—
4,996
Total research revenues
72,813
—
—
72,813
Consulting
13,372
21,261
—
34,633
Events
—
—
1,131
1,131
Total segment revenues
86,185
21,261
1,131
108,577
Segment expenses
(28,645
)
(9,646
)
(1,284
)
(39,575
)
Selling, marketing, administrative and other expenses
(63,778
)
Amortization of intangible assets
(4,722
)
Acquisition and integration costs
(328
)
Interest expense, other expense and gains on investments
(1,533
)
Loss before income taxes
$
(1,359
)
Research
Consulting
Events
Consolidated
Three Months Ended September 30, 2019
Research revenues
Research
$
55,022
$
—
$
—
$
55,022
Connect
14,257
—
—
14,257
Analytics
5,269
—
—
5,269
Total research revenues
74,548
—
—
74,548
Consulting
13,357
19,262
—
32,619
Events
—
—
1,429
1,429
Total segment revenues
87,905
19,262
1,429
108,596
Segment expenses
(28,632
)
(9,299
)
(1,733
)
(39,664
)
Selling, marketing, administrative and other expenses
(62,524
)
Amortization of intangible assets
(5,654
)
Acquisition and integration costs
(2,394
)
Interest expense, other income and losses on investments
(1,794
)
Loss before income taxes
$
(3,434
)
Research
Consulting
Events
Consolidated
Nine Months Ended September 30, 2020
Research revenues
Research
$
163,071
$
—
$
—
$
163,071
Connect
40,677
—
—
40,677
Analytics
15,482
—
—
15,482
Total research revenues
219,230
—
—
219,230
Consulting
40,749
62,231
—
102,980
Events
—
—
6,253
6,253
Total segment revenues
259,979
62,231
6,253
328,463
Segment expenses
(81,979
)
(29,766
)
(5,167
)
(116,912
)
Selling, marketing, administrative and other expenses
(181,463
)
Amortization of intangible assets
(14,147
)
Acquisition and integration costs
(3,815
)
Interest expense, other expense and gains on investments
(1,904
)
Income before income taxes
$
10,222
Research
Consulting
Events
Consolidated
Nine Months Ended September 30, 2019
Research revenues
Research
$
161,107
$
—
$
—
$
161,107
Connect
41,895
—
—
41,895
Analytics
16,434
—
—
16,434
Total research revenues
219,436
—
—
219,436
Consulting
42,768
55,654
—
98,422
Events
—
—
19,570
19,570
Total segment revenues
262,204
55,654
19,570
337,428
Segment expenses
(89,780
)
(28,207
)
(13,398
)
(131,385
)
Selling, marketing, administrative and other expenses
(189,134
)
Amortization of intangible assets
(16,963
)
Acquisition and integration costs
(7,848
)
Interest expense, other expense and losses on investments
(6,631
)
Loss before income taxes
$
(14,533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Note 15 — Commitments and Contingencies From time to time, the Company may be subject to legal proceedings and civil and regulatory claims that arise in the ordinary course of its business activities. Regardless of the outcome, litigation can have a material adverse effect on the Company because of defense and settlement costs, diversion of management resources, and other facto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Interim Consolidated Financial Statements (Policies)</t>
        </is>
      </c>
      <c r="B1" s="2" t="inlineStr">
        <is>
          <t>9 Months Ended</t>
        </is>
      </c>
    </row>
    <row r="2">
      <c r="B2" s="2" t="inlineStr">
        <is>
          <t>Sep. 30, 2020</t>
        </is>
      </c>
    </row>
    <row r="3">
      <c r="A3" s="3" t="inlineStr">
        <is>
          <t>Accounting Policies [Abstract]</t>
        </is>
      </c>
    </row>
    <row r="4">
      <c r="A4" s="4" t="inlineStr">
        <is>
          <t>Basis of Presentation</t>
        </is>
      </c>
      <c r="B4" s="4" t="inlineStr">
        <is>
          <t xml:space="preserve">Basis of Presentation The accompanying unaudited interim consolidated financial statements have been prepared in accordance with generally accepted accounting principles in the United States of America (“GAAP”) for interim financial information and pursuant to the rules and regulations of the Securities and Exchange Commission (“SEC”) for reporting on Form 10-Q. Accordingly, certain information and footnote disclosures required for complete financial statements are not included herein. The year-end balance sheet data was derived from audited financial statements, but does not include all disclosures required by GAAP. It is recommended that these financial statements be read in conjunction with the consolidated financial statements and related notes that appear in the Forrester Research, Inc. (“Forrester”) Annual Report on Form 10-K for the year ended December 31, 2019. In the opinion of management, all adjustments (consisting of normal recurring adjustments) considered necessary for a fair statement of the financial position, results of operations, comprehensive income (loss), and cash flows as of the dates and for the periods presented have been included. The results of operations for the three and nine months ended September 30, 2020 may not be indicative of the results for the year ending December 31, 2020, or any other period. Due to the Company’s operating segment realignment during the three months ended June 30, 2020, the revenue line items in the Consolidated Statements of Operations were updated to present Events revenues as a separate financial statement line. In the prior presentation, Events revenues were combined within the “Advisory services and events revenues” financial statement line. Prior periods have been reclassified to conform to the current period presentation. These reclassifications had no impact on the amount of total revenues previously reported. </t>
        </is>
      </c>
    </row>
    <row r="5">
      <c r="A5" s="4" t="inlineStr">
        <is>
          <t>Liquidity and Impact of COVID-19</t>
        </is>
      </c>
      <c r="B5" s="4" t="inlineStr">
        <is>
          <t>Liquidity and Impact of COVID-19
The COVID-19 pandemic has significantly affected the Company beginning in March 2020 primarily through lower contract bookings and a reduction in revenues from the conversion of the Company’s events from in-person to virtual events. The Company had previously announced that its events for the remainder of 2020 will be held as virtual events. While the duration and severity of this pandemic is uncertain, the Company currently expects the reduction in its subscription Research, Connect and Analytics revenues to continue during the fourth quarter of 2020 due to reduced customer contract booking activity that began in March 2020 and continued into the third quarter of 2020. The extent to which the COVID-19 pandemic ultimately impacts the Company’s business, financial condition, results of operations, cash flows, and liquidity may differ from the Company’s current estimates due to inherent uncertainties regarding the duration and further spread of the outbreak, its severity, actions taken to contain the virus or treat its impact, and how quickly and to what extent normal economic and operating conditions can resume. The Company has implemented several cost-reduction measures that include reductions to travel, new hiring, and employee incentive compensation programs. The Company will continue to proactively respond to the situation and may take further actions that alter the Company’s business operations as may be required by governmental authorities, or that the Company determines are in the best interests of its employees and customers. As of September 30, 2020, the Company is in compliance with its financial covenants under its Credit Agreement (refer to Note 4 – Debt The Company assessed certain accounting estimates that generally require consideration of forecasted financial information in context with the information reasonably available to it and the unknown future impacts COVID-19 as of September 30, 2020 and through the date of this report. The accounting matters assessed included, but were not limited to, the allowance for expected credit losses, the carrying value of its goodwill and other long-lived assets, valuation allowances for tax assets, and revenue recognition. While there was not a material impact to the consolidated financial statements resulting from the Company’s assessments as of and for the three and nine months ended September 30, 2020, the Company’s future assessment of its current expectations of the magnitude and duration of COVID-19, as well as other factors, could result in material impacts to its consolidated financial statements in future reporting periods.</t>
        </is>
      </c>
    </row>
    <row r="6">
      <c r="A6" s="4" t="inlineStr">
        <is>
          <t>Presentation of Restricted Cash</t>
        </is>
      </c>
      <c r="B6" s="4" t="inlineStr">
        <is>
          <t>Presentation of Restricted Cash The following table summarizes the end-of-period cash and cash equivalents from the Company's Consolidated Balance Sheets and the total cash, cash equivalents and restricted cash as presented in the accompanying Consolidated Statements of Cash Flows (in thousands).
Nine Months Ended September 30,
2020
2019
Cash and cash equivalents
$
73,027
$
67,629
Restricted cash classified in (1):
Prepaid expenses and other current assets
345
717
Other assets
38
628
Cash, cash equivalents and restricted cash shown in statement of cash flows
$
73,410
$
68,974
(1)
Restricted cash consists of collateral required for letters of credit and credit card processing outside of the U.S. The short-term or long-term classification regarding the collateral for the letters of credit is determined in accordance with the expiration of the underlying lease as the letters of credit are non-cancellable while the leases are in effect.</t>
        </is>
      </c>
    </row>
    <row r="7">
      <c r="A7" s="4" t="inlineStr">
        <is>
          <t>Adoption of New Accounting Pronouncements</t>
        </is>
      </c>
      <c r="B7" s="4" t="inlineStr">
        <is>
          <t>Adoption of New Accounting Pronouncements In June 2016, the Financial Accounting Standards Board (“FASB”) issued Accounting Standards Update (“ASU”) No. 2016-13, Financial Instruments – Credit Losses: Measurement of Credit Losses on Financial Instruments The allowance for expected credit losses on accounts receivable for the nine months ended September 30, 2020 is summarized as follows (in thousands):
Total Allowance
Balance at December 31, 2019
$
628
Cumulative effect adjustment of adopting Topic 326
218
Provision for expected credit losses
591
Write-offs
(637
)
Translation adjustments
(4
)
Balance at September 30, 2020
$
796
The Company adopted the guidance in ASU No. 2017-04, Intangibles-Goodwill and Other: Simplifying the Test for Goodwill Impairment The Company adopted the guidance in ASU No. 2018-13, Fair Value Measurement Disclosure Framework – Changes to the Disclosure Requirements for Fair Value Measurement . Fair Value Measurement Fair Value Measurements The Company adopted the guidance in ASU No. 2018-15, Intangibles-Goodwill and Other-Internal-Use Software: Customer’s Accounting for Implementation Costs Incurred in a Cloud Computing Arrangement That is a Service Contract . Recent Accounting Pronouncements In December 2019, the FASB issued ASU No. 2019-12, Income Taxes – Simplifying the Accounting for Income Taxes In March 2020, the FASB issued ASU No. 2020-04, Reference Rate Reform (Topic 848) – Facilitation of the Effects of Reference Rate Reform on Finance Reporting</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erim Consolidated Financial Statements (Tables)</t>
        </is>
      </c>
      <c r="B1" s="2" t="inlineStr">
        <is>
          <t>9 Months Ended</t>
        </is>
      </c>
    </row>
    <row r="2">
      <c r="B2" s="2" t="inlineStr">
        <is>
          <t>Sep. 30, 2020</t>
        </is>
      </c>
    </row>
    <row r="3">
      <c r="A3" s="3" t="inlineStr">
        <is>
          <t>Accounting Policies [Abstract]</t>
        </is>
      </c>
    </row>
    <row r="4">
      <c r="A4" s="4" t="inlineStr">
        <is>
          <t>Summary of End-of-period Cash and Cash Equivalents and Cash, Cash Equivalents and Restricted Cash from Financial Statements</t>
        </is>
      </c>
      <c r="B4" s="4" t="inlineStr">
        <is>
          <t>The following table summarizes the end-of-period cash and cash equivalents from the Company's Consolidated Balance Sheets and the total cash, cash equivalents and restricted cash as presented in the accompanying Consolidated Statements of Cash Flows (in thousands).
Nine Months Ended September 30,
2020
2019
Cash and cash equivalents
$
73,027
$
67,629
Restricted cash classified in (1):
Prepaid expenses and other current assets
345
717
Other assets
38
628
Cash, cash equivalents and restricted cash shown in statement of cash flows
$
73,410
$
68,974
(1)
Restricted cash consists of collateral required for letters of credit and credit card processing outside of the U.S. The short-term or long-term classification regarding the collateral for the letters of credit is determined in accordance with the expiration of the underlying lease as the letters of credit are non-cancellable while the leases are in effect.</t>
        </is>
      </c>
    </row>
    <row r="5">
      <c r="A5" s="4" t="inlineStr">
        <is>
          <t>Summary of Allowance for Expected Credit Losses on Accounts Receivable</t>
        </is>
      </c>
      <c r="B5" s="4" t="inlineStr">
        <is>
          <t>The allowance for expected credit losses on accounts receivable for the nine months ended September 30, 2020 is summarized as follows (in thousands):
Total Allowance
Balance at December 31, 2019
$
628
Cumulative effect adjustment of adopting Topic 326
218
Provision for expected credit losses
591
Write-offs
(637
)
Translation adjustments
(4
)
Balance at September 30, 2020
$
79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Goodwill and Other Intangible Assets (Tables)</t>
        </is>
      </c>
      <c r="B1" s="2" t="inlineStr">
        <is>
          <t>9 Months Ended</t>
        </is>
      </c>
    </row>
    <row r="2">
      <c r="B2" s="2" t="inlineStr">
        <is>
          <t>Sep. 30, 2020</t>
        </is>
      </c>
    </row>
    <row r="3">
      <c r="A3" s="3" t="inlineStr">
        <is>
          <t>Goodwill And Intangible Assets Disclosure [Abstract]</t>
        </is>
      </c>
    </row>
    <row r="4">
      <c r="A4" s="4" t="inlineStr">
        <is>
          <t>Summary of Change in Carrying Amount of Goodwill</t>
        </is>
      </c>
      <c r="B4" s="4" t="inlineStr">
        <is>
          <t>The change in the carrying amount of goodwill for the nine months ended September 30, 2020
Total
Balance at December 31, 2019
$
243,895
Translation adjustments
1,095
Balance at September 30, 2020
$
244,990</t>
        </is>
      </c>
    </row>
    <row r="5">
      <c r="A5" s="4" t="inlineStr">
        <is>
          <t>Summary of Carrying Values of Finite-Lived Intangible Assets</t>
        </is>
      </c>
      <c r="B5" s="4" t="inlineStr">
        <is>
          <t>The carrying values of finite-lived intangible assets are as follows (in thousands):
September 30, 2020
Gross
Net
Carrying
Accumulated
Carrying
Amount
Amortization
Amount
Amortizable intangible assets
Customer relationships
$
109,977
$
46,699
$
63,278
Technology
16,815
9,326
7,489
Backlog
13,000
11,375
1,625
Trademarks
12,474
1,480
10,994
Total
$
152,266
$
68,880
$
83,386
December 31, 2019
Gross
Net
Carrying
Accumulated
Carrying
Amount
Amortization
Amount
Amortizable intangible assets
Customer relationships
$
109,825
$
40,169
$
69,656
Technology
16,661
7,051
9,610
Backlog
13,000
6,500
6,500
Trademarks
12,451
854
11,597
Total
$
151,937
$
54,574
$
97,363</t>
        </is>
      </c>
    </row>
    <row r="6">
      <c r="A6" s="4" t="inlineStr">
        <is>
          <t>Summary of Estimated Intangible Assets Amortization Expense</t>
        </is>
      </c>
      <c r="B6" s="4" t="inlineStr">
        <is>
          <t>Estimated intangible asset amortization expense for each of the five succeeding years is as follows (in thousands):
2020 (remainder)
$
4,720
2021
12,380
2022
11,042
2023
10,862
2024
9,751
Thereafter
34,631
Total
$
83,38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Debt (Tables)</t>
        </is>
      </c>
      <c r="B1" s="2" t="inlineStr">
        <is>
          <t>9 Months Ended</t>
        </is>
      </c>
    </row>
    <row r="2">
      <c r="B2" s="2" t="inlineStr">
        <is>
          <t>Sep. 30, 2020</t>
        </is>
      </c>
    </row>
    <row r="3">
      <c r="A3" s="3" t="inlineStr">
        <is>
          <t>Debt Disclosure [Abstract]</t>
        </is>
      </c>
    </row>
    <row r="4">
      <c r="A4" s="4" t="inlineStr">
        <is>
          <t>Schedule of Maturities of Long-term Debt</t>
        </is>
      </c>
      <c r="B4" s="4" t="inlineStr">
        <is>
          <t>As of September 30, 2020
2020 (remainder)
$
2,344
2021
12,500
2022
12,500
2023
15,625
2024
68,750
Total remaining principal payments
$
111,719</t>
        </is>
      </c>
    </row>
    <row r="5">
      <c r="A5" s="4" t="inlineStr">
        <is>
          <t>Summary of Company's Total Outstanding Borrowings</t>
        </is>
      </c>
      <c r="B5" s="4" t="inlineStr">
        <is>
          <t>The following table summarizes the Company’s total outstanding borrowings as of the dates indicated (in thousands):
Description:
September 30, 2020
December 31, 2019
Term loan facility (1)
$
111,719
$
118,750
Revolving credit facility (2)
—
14,000
Principal amount outstanding (3)
111,719
132,750
Less: Deferred financing fees
(1,732
)
(2,205
)
Net carrying amount
$
109,987
$
130,545
(1)
The contractual annualized interest rate as of September 30, 2020 Derivatives and Hedging
(2)
The Company had $74.1 million of available borrowing capacity on the revolver (not including the expansion feature) as of September 30, 2020
(3)
The weighted average annual effective rate on the Company's total debt outstanding for the three and nine months ended September 30, 202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Leases (Tables)</t>
        </is>
      </c>
      <c r="B1" s="2" t="inlineStr">
        <is>
          <t>9 Months Ended</t>
        </is>
      </c>
    </row>
    <row r="2">
      <c r="B2" s="2" t="inlineStr">
        <is>
          <t>Sep. 30, 2020</t>
        </is>
      </c>
    </row>
    <row r="3">
      <c r="A3" s="3" t="inlineStr">
        <is>
          <t>Leases [Abstract]</t>
        </is>
      </c>
    </row>
    <row r="4">
      <c r="A4" s="4" t="inlineStr">
        <is>
          <t>Summary of Components of Lease Expense</t>
        </is>
      </c>
      <c r="B4" s="4" t="inlineStr">
        <is>
          <t>The components of lease expense were as follows (in thousands):
For the Three Months Ended September 30,
2020
2019
Operating lease cost
$
4,114
$
3,851
Short-term lease cost
81
80
Variable lease cost
1,539
1,197
Sublease income
(65
)
(54
)
Total lease cost
$
5,669
$
5,074
For the Nine Months Ended September 30,
2020
2019
Operating lease cost
$
12,049
$
11,215
Short-term lease cost
245
420
Variable lease cost
4,555
3,888
Sublease income
(190
)
(121
)
Total lease cost
$
16,659
$
15,402</t>
        </is>
      </c>
    </row>
    <row r="5">
      <c r="A5" s="4" t="inlineStr">
        <is>
          <t>Summary of Additional Lease Information</t>
        </is>
      </c>
      <c r="B5" s="4" t="inlineStr">
        <is>
          <t>Additional lease information is summarized in the following table (in thousands, except lease term and discount rate):
For the Nine Months Ended September 30,
2020
2019
Cash paid for amounts included in the measurement of operating lease liabilities
$
9,056
$
9,111
Operating lease right-of-use assets obtained in exchange for lease obligations
$
16,117
$
17,770
Weighted-average remaining lease term - operating leases (years)
6.6
6.6
Weighted-average discount rate - operating leases
4.6
%
5.1
%</t>
        </is>
      </c>
    </row>
    <row r="6">
      <c r="A6" s="4" t="inlineStr">
        <is>
          <t>Summary of Future Minimum Lease Payments Under Non-Cancellable Leases</t>
        </is>
      </c>
      <c r="B6" s="4" t="inlineStr">
        <is>
          <t>Future minimum lease payments under non-cancellable leases as of September 30, 2020 are as follows (in thousands):
2020 (remainder)
$
3,863
2021
15,285
2022
15,494
2023
14,962
2024
14,575
Thereafter
33,723
Total lease payments
97,902
Less imputed interest
(13,062
)
Present value of lease liabilities
$
84,840</t>
        </is>
      </c>
    </row>
    <row r="7">
      <c r="A7" s="4" t="inlineStr">
        <is>
          <t>Summary of Lease Balances</t>
        </is>
      </c>
      <c r="B7" s="4" t="inlineStr">
        <is>
          <t>Lease balances as of September 30, 2020 are as follows (in thousands):
Operating lease right-of-use assets
$
73,211
Short-term operating lease liabilities (1)
$
11,900
Non-current operating lease liabilities
72,940
Total operating lease liabilities
$
84,840
(1)
Included in accrued expenses and other current liabilities on the Consolidated Balance Shee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Tables)</t>
        </is>
      </c>
      <c r="B1" s="2" t="inlineStr">
        <is>
          <t>9 Months Ended</t>
        </is>
      </c>
    </row>
    <row r="2">
      <c r="B2" s="2" t="inlineStr">
        <is>
          <t>Sep. 30, 2020</t>
        </is>
      </c>
    </row>
    <row r="3">
      <c r="A3" s="3" t="inlineStr">
        <is>
          <t>Derivative Instruments And Hedging Activities Disclosure [Abstract]</t>
        </is>
      </c>
    </row>
    <row r="4">
      <c r="A4" s="4" t="inlineStr">
        <is>
          <t>Schedule of Derivative Contracts Amounts Recognized in Consolidated Statement of Operations</t>
        </is>
      </c>
      <c r="B4" s="4" t="inlineStr">
        <is>
          <t>The table below provides information regarding amounts recognized in the Consolidated Statements of Operations for derivative contracts for the periods indicated (in thousands):
Three Months Ended
Nine Months Ended
September 30,
September 30,
Amount recorded in:
2020
2019
2020
2019
Interest expense (1)
$
(318
)
$
—
$
(556
)
$
—
Other income (expense), net (2)
—
—
(157
)
—
Total
$
(318
)
$
—
$
(713
)
$
—
(1)
Consists of interest expense from the interest rate swap contract.
(2)
Consists of net realized losses on foreign currency forward contrac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0</t>
        </is>
      </c>
    </row>
    <row r="3">
      <c r="A3" s="3" t="inlineStr">
        <is>
          <t>Fair Value Disclosures [Abstract]</t>
        </is>
      </c>
    </row>
    <row r="4">
      <c r="A4" s="4" t="inlineStr">
        <is>
          <t>Summary of Company's Fair Value Hierarchy for its Financial Assets and Liabilities</t>
        </is>
      </c>
      <c r="B4" s="4" t="inlineStr">
        <is>
          <t>The following table represents the Company’s fair value hierarchy for its financial assets and liabilities that are measured at fair value on a recurring basis (in thousands):
As of September 30, 2020
Level 1
Level 2
Level 3
Total
Assets
Money market funds (1)
$
502
$
—
$
—
$
502
Total Assets
$
502
$
—
$
—
$
502
Liabilities
Contingent purchase price (2)
$
—
$
—
$
(2,684
)
$
(2,684
)
Interest rate swap (3)
—
$
(1,441
)
—
$
(1,441
)
Total Liabilities
$
—
$
(1,441
)
$
—
$
(1,441
)
As of December 31, 2019
Level 1
Level 2
Level 3
Total
Assets
Money market funds (1)
$
2,354
$
—
$
—
$
2,354
Total Assets
$
2,354
$
—
$
—
$
2,354
Liabilities
Contingent purchase price (2)
$
—
$
—
$
(2,511
)
$
(2,511
)
Interest rate swap (3)
—
$
(144
)
—
$
(144
)
Total Liabilities
$
—
$
(144
)
$
(2,511
)
$
(2,655
)
(1)
Included in cash and cash equivalents on the Consolidated Balance Sheets.
(2)
The acquisition of FeedbackNow on July 6, 2018 included a contingent consideration arrangement that required up to $4.2 million of consideration to be paid to the sellers based on the financial performance of FeedbackNow during the two-year
(3)
The Company has an interest rate swap contract that hedges the risk of variability from interest payments on its borrowings (refer to Note 4 – Debt and Note 7 – Derivatives and Hedging ). The fair value of the interest rate swap is based on valuations prepared by a third-party broker. Those valuations are based on observable interest rates and other observable market data, which the Company considers Level 2 inputs.</t>
        </is>
      </c>
    </row>
    <row r="5">
      <c r="A5" s="4" t="inlineStr">
        <is>
          <t>Summary of Changes in the Fair Value of Level 3 Contingent Consideration</t>
        </is>
      </c>
      <c r="B5" s="4" t="inlineStr">
        <is>
          <t xml:space="preserve">Changes in the fair value of Level 3 contingent consideration for the nine months ended September 30, 2020 were as follows (in thousands):
Contingent
Consideration
Balance at December 31, 2019
$
(2,511
)
Fair value adjustment of contingent purchase price (1)
(22
)
Foreign exchange effect
(151
)
Balance at September 30, 2020
$
(2,684
)
(1)
This amount was recognized as acquisition and integration costs within the Consolidated Statements of Operation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Sep. 30, 2020</t>
        </is>
      </c>
      <c r="C1" s="2" t="inlineStr">
        <is>
          <t>Dec. 31, 2019</t>
        </is>
      </c>
    </row>
    <row r="2">
      <c r="A2" s="3" t="inlineStr">
        <is>
          <t>Statement Of Financial Position [Abstract]</t>
        </is>
      </c>
    </row>
    <row r="3">
      <c r="A3" s="4" t="inlineStr">
        <is>
          <t>Accounts receivable, allowance for expected credit losses</t>
        </is>
      </c>
      <c r="B3" s="6" t="n">
        <v>796</v>
      </c>
      <c r="C3" s="6" t="n">
        <v>628</v>
      </c>
    </row>
    <row r="4">
      <c r="A4" s="4" t="inlineStr">
        <is>
          <t>Preferred stock, par value</t>
        </is>
      </c>
      <c r="B4" s="7" t="n">
        <v>0.01</v>
      </c>
      <c r="C4" s="7" t="n">
        <v>0.01</v>
      </c>
    </row>
    <row r="5">
      <c r="A5" s="4" t="inlineStr">
        <is>
          <t>Preferred stock, shares authorized</t>
        </is>
      </c>
      <c r="B5" s="5" t="n">
        <v>500000</v>
      </c>
      <c r="C5" s="5" t="n">
        <v>500000</v>
      </c>
    </row>
    <row r="6">
      <c r="A6" s="4" t="inlineStr">
        <is>
          <t>Preferred stock, shares issued</t>
        </is>
      </c>
      <c r="B6" s="5" t="n">
        <v>0</v>
      </c>
      <c r="C6" s="5" t="n">
        <v>0</v>
      </c>
    </row>
    <row r="7">
      <c r="A7" s="4" t="inlineStr">
        <is>
          <t>Preferred stock, shares outstanding</t>
        </is>
      </c>
      <c r="B7" s="5" t="n">
        <v>0</v>
      </c>
      <c r="C7" s="5" t="n">
        <v>0</v>
      </c>
    </row>
    <row r="8">
      <c r="A8" s="4" t="inlineStr">
        <is>
          <t>Common stock, par value</t>
        </is>
      </c>
      <c r="B8" s="7" t="n">
        <v>0.01</v>
      </c>
      <c r="C8" s="7" t="n">
        <v>0.01</v>
      </c>
    </row>
    <row r="9">
      <c r="A9" s="4" t="inlineStr">
        <is>
          <t>Common stock, shares authorized</t>
        </is>
      </c>
      <c r="B9" s="5" t="n">
        <v>125000000</v>
      </c>
      <c r="C9" s="5" t="n">
        <v>125000000</v>
      </c>
    </row>
    <row r="10">
      <c r="A10" s="4" t="inlineStr">
        <is>
          <t>Common stock, shares issued</t>
        </is>
      </c>
      <c r="B10" s="5" t="n">
        <v>23579000</v>
      </c>
      <c r="C10" s="5" t="n">
        <v>23275000</v>
      </c>
    </row>
    <row r="11">
      <c r="A11" s="4" t="inlineStr">
        <is>
          <t>Common stock, shares outstanding</t>
        </is>
      </c>
      <c r="B11" s="5" t="n">
        <v>18948000</v>
      </c>
      <c r="C11" s="5" t="n">
        <v>18644000</v>
      </c>
    </row>
    <row r="12">
      <c r="A12" s="4" t="inlineStr">
        <is>
          <t>Treasury stock, shares</t>
        </is>
      </c>
      <c r="B12" s="5" t="n">
        <v>4631000</v>
      </c>
      <c r="C12" s="5" t="n">
        <v>4631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Accumulated Other Comprehensive Income (Loss) ("AOCI/L") (Tables)</t>
        </is>
      </c>
      <c r="B1" s="2" t="inlineStr">
        <is>
          <t>9 Months Ended</t>
        </is>
      </c>
    </row>
    <row r="2">
      <c r="B2" s="2" t="inlineStr">
        <is>
          <t>Sep. 30, 2020</t>
        </is>
      </c>
    </row>
    <row r="3">
      <c r="A3" s="3" t="inlineStr">
        <is>
          <t>Equity [Abstract]</t>
        </is>
      </c>
    </row>
    <row r="4">
      <c r="A4" s="4" t="inlineStr">
        <is>
          <t>Schedule of Components of Accumulated Other Comprehensive Income (Loss)</t>
        </is>
      </c>
      <c r="B4" s="4" t="inlineStr">
        <is>
          <t xml:space="preserve">The components of accumulated other comprehensive income (loss) are as follows (net of tax, in thousands):
Total Accumulated
Interest Rate
Translation
Other Comprehensive
Swap
Adjustment
Income (Loss)
Balance at June 30, 2020
$
(1,240
)
$
(5,788
)
$
(7,028
)
Other comprehensive income (loss) activity during the period:
Foreign currency translation
—
2,577
2,577
Unrealized loss before reclassification
(23
)
—
(23
)
Reclassification of AOCI/L to income (1)
228
—
228
Other comprehensive income (loss) for the period
205
2,577
2,782
Balance at September 30, 2020
$
(1,035
)
$
(3,211
)
$
(4,246
)
Total Accumulated
Translation
Other Comprehensive
Adjustment
Income (Loss)
Balance at June 30, 2019
$
(4,990
)
$
(4,990
)
Other comprehensive income (loss) activity during the period:
Foreign currency translation
(1,614
)
(1,614
)
Other comprehensive income (loss) for the period
(1,614
)
(1,614
)
Balance at September 30, 2019
$
(6,604
)
$
(6,604
)
Total Accumulated
Interest Rate
Translation
Other Comprehensive
Swap
Adjustment
Income (Loss)
Balance at December 31, 2019
$
(104
)
$
(4,753
)
$
(4,857
)
Other comprehensive income (loss) activity during the period:
Foreign currency translation
—
1,542
1,542
Unrealized loss before reclassification
(1,330
)
—
(1,330
)
Reclassification of AOCI/L to income (1)
399
—
399
Other comprehensive income (loss) for the period
(931
)
1,542
611
Balance at September 30, 2020
$
(1,035
)
$
(3,211
)
$
(4,246
)
Total Accumulated
Translation
Other Comprehensive
Adjustment
Income (Loss)
Balance at December 31, 2018
$
(5,154
)
$
(5,154
)
Other comprehensive income (loss) activity during the period:
Foreign currency translation
(1,450
)
(1,450
)
Other comprehensive income (loss) for the period
(1,450
)
(1,450
)
Balance at September 30, 2019
$
(6,604
)
$
(6,604
)
(1)
Reclassifications are related to the Company’s interest rate swap (cash flow hedge) and were recorded in Interest expense in the Consolidated Statements of Operations. Refer to Note 7 – Derivatives and Hedging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et Income (Loss) Per Common Share (Tables)</t>
        </is>
      </c>
      <c r="B1" s="2" t="inlineStr">
        <is>
          <t>9 Months Ended</t>
        </is>
      </c>
    </row>
    <row r="2">
      <c r="B2" s="2" t="inlineStr">
        <is>
          <t>Sep. 30, 2020</t>
        </is>
      </c>
    </row>
    <row r="3">
      <c r="A3" s="3" t="inlineStr">
        <is>
          <t>Earnings Per Share [Abstract]</t>
        </is>
      </c>
    </row>
    <row r="4">
      <c r="A4" s="4" t="inlineStr">
        <is>
          <t>Schedule of Basic and Diluted Weighted Average Common Shares</t>
        </is>
      </c>
      <c r="B4" s="4" t="inlineStr">
        <is>
          <t>Basic and diluted weighted average common shares are as follows (in thousands):
Three Months Ended
Nine Months Ended
September 30,
September 30,
2020
2019
2020
2019
Basic weighted average common shares outstanding
18,872
18,546
18,779
18,448
Weighted average common equivalent shares
—
—
94
—
Diluted weighted average common shares outstanding
18,872
18,546
18,873
18,448
Options and restricted stock units excluded from diluted weighted average share calculation as effect would have been anti-dilutive
790
1,090
427
1,08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9 Months Ended</t>
        </is>
      </c>
    </row>
    <row r="2">
      <c r="B2" s="2" t="inlineStr">
        <is>
          <t>Sep. 30, 2020</t>
        </is>
      </c>
    </row>
    <row r="3">
      <c r="A3" s="3" t="inlineStr">
        <is>
          <t>Equity [Abstract]</t>
        </is>
      </c>
    </row>
    <row r="4">
      <c r="A4" s="4" t="inlineStr">
        <is>
          <t>Components of Stockholders' Equity</t>
        </is>
      </c>
      <c r="B4" s="4" t="inlineStr">
        <is>
          <t>The components of stockholders’ equity are as follows (in thousands):
Three Months Ended September 30, 2020
Common Stock
Treasury Stock
Accumulated
Number of Shares
$0.01 Par Value
Additional Paid-in Capital
Retained Earnings
Number of Shares
Cost
Other Comprehensive Income (Loss)
Total Equity
Balance at June 30, 2020
23,401
$
234
$
222,778
$
129,314
4,631
$
(171,889
)
$
(7,028
)
$
173,409
Issuance of common stock under stock plans, net
178
2
(422
)
—
—
—
—
(420
)
Stock-based compensation expense
—
—
2,697
—
—
—
—
2,697
Net loss
—
—
—
(3,760
)
—
—
—
(3,760
)
Other comprehensive income
—
—
—
—
—
—
2,782
2,782
Balance at September 30, 2020
23,579
$
236
$
225,053
$
125,554
4,631
$
(171,889
)
$
(4,246
)
$
174,708
Three Months Ended September 30, 2019
Common Stock
Treasury Stock
Accumulated
Number of Shares
$0.01 Par Value
Additional Paid-in Capital
Retained Earnings
Number of Shares
Cost
Other Comprehensive Income (Loss)
Total Equity
Balance at June 30, 2019
23,089
$
231
$
210,378
$
115,956
4,631
$
(171,889
)
$
(4,990
)
$
149,686
Issuance of common stock under stock plans, net
158
1
(794
)
—
—
—
—
(793
)
Stock-based compensation expense
—
—
3,072
—
—
—
—
3,072
Net loss
—
—
—
(2,699
)
—
—
—
(2,699
)
Other comprehensive loss
—
—
—
—
—
—
(1,614
)
(1,614
)
Balance at September 30, 2019
23,247
$
232
$
212,656
$
113,257
4,631
$
(171,889
)
$
(6,604
)
$
147,652
Nine Months Ended September 30, 2020
Common Stock
Treasury Stock
Accumulated
Number of Shares
$0.01 Par Value
Additional Paid-in Capital
Retained Earnings
Number of Shares
Cost
Other Comprehensive Income (Loss)
Total Equity
Balance at December 31, 2019
23,275
$
233
$
216,454
$
118,147
4,631
$
(171,889
)
$
(4,857
)
$
158,088
Issuance of common stock under stock plans, net
304
3
635
—
—
—
—
638
Stock-based compensation expense
—
—
7,964
—
—
—
—
7,964
Cumulative effect adjustment due to adoption of new accounting pronouncement, net of tax of $61
—
—
—
(157
)
—
—
—
(157
)
Net income
—
—
—
7,564
—
—
—
7,564
Other comprehensive income
—
—
—
—
—
—
611
611
Balance at September 30, 2020
23,579
$
236
$
225,053
$
125,554
4,631
$
(171,889
)
$
(4,246
)
$
174,708
Nine Months Ended September 30, 2019
Common Stock
Treasury Stock
Accumulated
Number of Shares
$0.01 Par Value
Additional Paid-in Capital
Retained Earnings
Number of Shares
Cost
Other Comprehensive Income (Loss)
Total Equity
Balance at December 31, 2018
22,951
$
230
$
200,696
$
127,717
4,631
$
(171,889
)
$
(5,154
)
$
151,600
Issuance of common stock under stock plans, net
296
2
3,355
—
—
—
—
3,357
Stock-based compensation expense
—
—
8,605
—
—
—
—
8,605
Net loss
—
—
—
(14,460
)
—
—
—
(14,460
)
Other comprehensive loss
—
—
—
—
—
—
(1,450
)
(1,450
)
Balance at September 30, 2019
23,247
$
232
$
212,656
$
113,257
4,631
$
(171,889
)
$
(6,604
)
$
147,652</t>
        </is>
      </c>
    </row>
    <row r="5">
      <c r="A5" s="4" t="inlineStr">
        <is>
          <t>Schedule of Restricted Stock Unit Activity</t>
        </is>
      </c>
      <c r="B5" s="4" t="inlineStr">
        <is>
          <t>Restricted stock unit activity for the nine months ended September 30, 2020 is presented below (in thousands, except per share data):
Weighted-
Average
Number of
Grant Date
Shares
Fair Value
Unvested at December 31, 2019
656
$
42.94
Granted
355
35.10
Vested
(267
)
42.21
Forfeited
(84
)
43.60
Unvested at September 30, 2020
660
$
38.94</t>
        </is>
      </c>
    </row>
    <row r="6">
      <c r="A6" s="4" t="inlineStr">
        <is>
          <t>Schedule of Stock Option Activity</t>
        </is>
      </c>
      <c r="B6" s="4" t="inlineStr">
        <is>
          <t>Stock option activity for the nine months ended September 30, 2020 is presented below (in thousands, except per share data and contractual term):
Weighted -
Weighted -
Average
Average
Exercise
Remaining
Aggregate
Number
Price Per
Contractual
Intrinsic
of Shares
Share
Term (in years)
Value
Outstanding at December 31, 2019
436
$
35.62
Granted
—
—
Exercised
(29
)
32.94
Forfeited
(53
)
37.75
Outstanding at September 30, 2020
354
$
35.52
3.26
$
28
Vested and Exercisable at September 30, 2020
354
$
35.52
3.26
$
28</t>
        </is>
      </c>
    </row>
    <row r="7">
      <c r="A7" s="4" t="inlineStr">
        <is>
          <t>Summary of Stock-Based Compensation Recorded in Expense Categories in Consolidated Statements of Operations</t>
        </is>
      </c>
      <c r="B7" s="4" t="inlineStr">
        <is>
          <t>Forrester recognizes the fair value of stock-based compensation over the requisite service period of the individual grantee, which generally equals the vesting period .
Three Months Ended
Nine Months Ended
September 30,
September 30,
2020
2019
2020
2019
Cost of services and fulfillment
$
1,638
$
1,782
$
4,463
$
4,812
Selling and marketing
446
441
1,231
1,366
General and administrative
613
849
2,270
2,427
Total
$
2,697
$
3,072
$
7,964
$
8,605</t>
        </is>
      </c>
    </row>
    <row r="8">
      <c r="A8" s="4" t="inlineStr">
        <is>
          <t>Shares Subject to Employee Stock Purchase Plan Valuation Assumptions</t>
        </is>
      </c>
      <c r="B8" s="4" t="inlineStr">
        <is>
          <t>Forrester utilizes the Black-Scholes valuation model for estimating the fair value of shares subject to purchase under the employee stock purchase plan, which were valued using the following assumptions:
Three Months Ended
Nine Months Ended
September 30,
September 30,
2020
2019
2020
2019
Average risk-free interest rate
0.12
%
1.89
%
0.12
%
1.89
%
Expected dividend yield
0.0
%
0.0
%
0.0
%
0.0
%
Expected life
0.5 Years
0.5 Years
0.5 Years
0.5 Years
Expected volatility
93
%
30
%
93
%
30
%
Weighted average fair value
$
14.57
$
8.29
$
14.57
$
8.2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perating Segments (Tables)</t>
        </is>
      </c>
      <c r="B1" s="2" t="inlineStr">
        <is>
          <t>9 Months Ended</t>
        </is>
      </c>
    </row>
    <row r="2">
      <c r="B2" s="2" t="inlineStr">
        <is>
          <t>Sep. 30, 2020</t>
        </is>
      </c>
    </row>
    <row r="3">
      <c r="A3" s="3" t="inlineStr">
        <is>
          <t>Segment Reporting [Abstract]</t>
        </is>
      </c>
    </row>
    <row r="4">
      <c r="A4" s="4" t="inlineStr">
        <is>
          <t>Schedule of Information about Reportable Segments, Disaggregation of Revenue by Product</t>
        </is>
      </c>
      <c r="B4" s="4" t="inlineStr">
        <is>
          <t xml:space="preserve">The Company provides disaggregated revenue by product in the segment tables below (in thousands):
Research
Consulting
Events
Consolidated
Three Months Ended September 30, 2020
Research revenues
Research
$
54,107
$
—
$
—
$
54,107
Connect
13,710
—
—
13,710
Analytics
4,996
—
—
4,996
Total research revenues
72,813
—
—
72,813
Consulting
13,372
21,261
—
34,633
Events
—
—
1,131
1,131
Total segment revenues
86,185
21,261
1,131
108,577
Segment expenses
(28,645
)
(9,646
)
(1,284
)
(39,575
)
Selling, marketing, administrative and other expenses
(63,778
)
Amortization of intangible assets
(4,722
)
Acquisition and integration costs
(328
)
Interest expense, other expense and gains on investments
(1,533
)
Loss before income taxes
$
(1,359
)
Research
Consulting
Events
Consolidated
Three Months Ended September 30, 2019
Research revenues
Research
$
55,022
$
—
$
—
$
55,022
Connect
14,257
—
—
14,257
Analytics
5,269
—
—
5,269
Total research revenues
74,548
—
—
74,548
Consulting
13,357
19,262
—
32,619
Events
—
—
1,429
1,429
Total segment revenues
87,905
19,262
1,429
108,596
Segment expenses
(28,632
)
(9,299
)
(1,733
)
(39,664
)
Selling, marketing, administrative and other expenses
(62,524
)
Amortization of intangible assets
(5,654
)
Acquisition and integration costs
(2,394
)
Interest expense, other income and losses on investments
(1,794
)
Loss before income taxes
$
(3,434
)
Research
Consulting
Events
Consolidated
Nine Months Ended September 30, 2020
Research revenues
Research
$
163,071
$
—
$
—
$
163,071
Connect
40,677
—
—
40,677
Analytics
15,482
—
—
15,482
Total research revenues
219,230
—
—
219,230
Consulting
40,749
62,231
—
102,980
Events
—
—
6,253
6,253
Total segment revenues
259,979
62,231
6,253
328,463
Segment expenses
(81,979
)
(29,766
)
(5,167
)
(116,912
)
Selling, marketing, administrative and other expenses
(181,463
)
Amortization of intangible assets
(14,147
)
Acquisition and integration costs
(3,815
)
Interest expense, other expense and gains on investments
(1,904
)
Income before income taxes
$
10,222
Research
Consulting
Events
Consolidated
Nine Months Ended September 30, 2019
Research revenues
Research
$
161,107
$
—
$
—
$
161,107
Connect
41,895
—
—
41,895
Analytics
16,434
—
—
16,434
Total research revenues
219,436
—
—
219,436
Consulting
42,768
55,654
—
98,422
Events
—
—
19,570
19,570
Total segment revenues
262,204
55,654
19,570
337,428
Segment expenses
(89,780
)
(28,207
)
(13,398
)
(131,385
)
Selling, marketing, administrative and other expenses
(189,134
)
Amortization of intangible assets
(16,963
)
Acquisition and integration costs
(7,848
)
Interest expense, other expense and losses on investments
(6,631
)
Loss before income taxes
$
(14,533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44" customWidth="1" min="2" max="2"/>
    <col width="14" customWidth="1" min="3" max="3"/>
    <col width="44" customWidth="1" min="4" max="4"/>
  </cols>
  <sheetData>
    <row r="1">
      <c r="A1" s="1" t="inlineStr">
        <is>
          <t>Interim Consolidated Financial Statements - Summary of End-of-period Cash and Cash Equivalents and Cash, Cash Equivalents and Restricted Cash from Financial Statements (Detail) - USD ($) $ in Thousands</t>
        </is>
      </c>
      <c r="B1" s="2" t="inlineStr">
        <is>
          <t>Sep. 30, 2020</t>
        </is>
      </c>
      <c r="C1" s="2" t="inlineStr">
        <is>
          <t>Dec. 31, 2019</t>
        </is>
      </c>
      <c r="D1" s="2" t="inlineStr">
        <is>
          <t>Sep. 30, 2019</t>
        </is>
      </c>
    </row>
    <row r="2">
      <c r="A2" s="3" t="inlineStr">
        <is>
          <t>Cash And Cash Equivalents [Abstract]</t>
        </is>
      </c>
    </row>
    <row r="3">
      <c r="A3" s="4" t="inlineStr">
        <is>
          <t>Cash and cash equivalents</t>
        </is>
      </c>
      <c r="B3" s="6" t="n">
        <v>73027</v>
      </c>
      <c r="C3" s="6" t="n">
        <v>67904</v>
      </c>
      <c r="D3" s="6" t="n">
        <v>67629</v>
      </c>
    </row>
    <row r="4">
      <c r="A4" s="4" t="inlineStr">
        <is>
          <t>Restricted cash, current</t>
        </is>
      </c>
      <c r="B4" s="6" t="n">
        <v>345</v>
      </c>
      <c r="D4" s="6" t="n">
        <v>717</v>
      </c>
    </row>
    <row r="5">
      <c r="A5" s="4" t="inlineStr">
        <is>
          <t>Restricted Cash, Current, Asset, Statement of Financial Position [Extensible List]</t>
        </is>
      </c>
      <c r="B5" s="4" t="inlineStr">
        <is>
          <t>us-gaap:PrepaidExpenseAndOtherAssetsCurrent</t>
        </is>
      </c>
      <c r="D5" s="4" t="inlineStr">
        <is>
          <t>us-gaap:PrepaidExpenseAndOtherAssetsCurrent</t>
        </is>
      </c>
    </row>
    <row r="6">
      <c r="A6" s="4" t="inlineStr">
        <is>
          <t>Restricted cash, non-current</t>
        </is>
      </c>
      <c r="B6" s="6" t="n">
        <v>38</v>
      </c>
      <c r="D6" s="6" t="n">
        <v>628</v>
      </c>
    </row>
    <row r="7">
      <c r="A7" s="4" t="inlineStr">
        <is>
          <t>Restricted Cash, Noncurrent, Asset, Statement of Financial Position [Extensible List]</t>
        </is>
      </c>
      <c r="B7" s="4" t="inlineStr">
        <is>
          <t>us-gaap:OtherAssetsNoncurrent</t>
        </is>
      </c>
      <c r="D7" s="4" t="inlineStr">
        <is>
          <t>us-gaap:OtherAssetsNoncurrent</t>
        </is>
      </c>
    </row>
    <row r="8">
      <c r="A8" s="4" t="inlineStr">
        <is>
          <t>Cash, cash equivalents and restricted cash shown in statement of cash flows</t>
        </is>
      </c>
      <c r="B8" s="6" t="n">
        <v>73410</v>
      </c>
      <c r="D8" s="6" t="n">
        <v>6897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terim Consolidated Financial Statements - Additional Information (Detail) - USD ($) $ in Thousands</t>
        </is>
      </c>
      <c r="B1" s="2" t="inlineStr">
        <is>
          <t>Sep. 30, 2020</t>
        </is>
      </c>
      <c r="C1" s="2" t="inlineStr">
        <is>
          <t>Jan. 01, 2020</t>
        </is>
      </c>
      <c r="D1" s="2" t="inlineStr">
        <is>
          <t>Dec. 31, 2019</t>
        </is>
      </c>
    </row>
    <row r="2">
      <c r="A2" s="3" t="inlineStr">
        <is>
          <t>Summary Of Significant Accounting Policy [Line Items]</t>
        </is>
      </c>
    </row>
    <row r="3">
      <c r="A3" s="4" t="inlineStr">
        <is>
          <t>Decrease in retained earnings</t>
        </is>
      </c>
      <c r="B3" s="6" t="n">
        <v>125554</v>
      </c>
      <c r="D3" s="6" t="n">
        <v>118147</v>
      </c>
    </row>
    <row r="4">
      <c r="A4" s="4" t="inlineStr">
        <is>
          <t>Topic 326 [Member]</t>
        </is>
      </c>
    </row>
    <row r="5">
      <c r="A5" s="3" t="inlineStr">
        <is>
          <t>Summary Of Significant Accounting Policy [Line Items]</t>
        </is>
      </c>
    </row>
    <row r="6">
      <c r="A6" s="4" t="inlineStr">
        <is>
          <t>Change in accounting principle, accounting standards update, adopted</t>
        </is>
      </c>
      <c r="B6" s="4" t="inlineStr">
        <is>
          <t>true</t>
        </is>
      </c>
    </row>
    <row r="7">
      <c r="A7" s="4" t="inlineStr">
        <is>
          <t>Change in accounting principle, accounting standards update, adoption date</t>
        </is>
      </c>
      <c r="B7" s="4" t="inlineStr">
        <is>
          <t>Jan. 1,
		2020</t>
        </is>
      </c>
    </row>
    <row r="8">
      <c r="A8" s="4" t="inlineStr">
        <is>
          <t>ASU No. 2017-04 [Member]</t>
        </is>
      </c>
    </row>
    <row r="9">
      <c r="A9" s="3" t="inlineStr">
        <is>
          <t>Summary Of Significant Accounting Policy [Line Items]</t>
        </is>
      </c>
    </row>
    <row r="10">
      <c r="A10" s="4" t="inlineStr">
        <is>
          <t>Change in accounting principle, accounting standards update, adopted</t>
        </is>
      </c>
      <c r="B10" s="4" t="inlineStr">
        <is>
          <t>true</t>
        </is>
      </c>
    </row>
    <row r="11">
      <c r="A11" s="4" t="inlineStr">
        <is>
          <t>Change in accounting principle, accounting standards update, adoption date</t>
        </is>
      </c>
      <c r="B11" s="4" t="inlineStr">
        <is>
          <t>Jan. 1,
		2020</t>
        </is>
      </c>
    </row>
    <row r="12">
      <c r="A12" s="4" t="inlineStr">
        <is>
          <t>Change in accounting principle, accounting standards update, immaterial effect</t>
        </is>
      </c>
      <c r="B12" s="4" t="inlineStr">
        <is>
          <t>true</t>
        </is>
      </c>
    </row>
    <row r="13">
      <c r="A13" s="4" t="inlineStr">
        <is>
          <t>ASU No. 2018-13 [Member]</t>
        </is>
      </c>
    </row>
    <row r="14">
      <c r="A14" s="3" t="inlineStr">
        <is>
          <t>Summary Of Significant Accounting Policy [Line Items]</t>
        </is>
      </c>
    </row>
    <row r="15">
      <c r="A15" s="4" t="inlineStr">
        <is>
          <t>Change in accounting principle, accounting standards update, adopted</t>
        </is>
      </c>
      <c r="B15" s="4" t="inlineStr">
        <is>
          <t>true</t>
        </is>
      </c>
    </row>
    <row r="16">
      <c r="A16" s="4" t="inlineStr">
        <is>
          <t>Change in accounting principle, accounting standards update, adoption date</t>
        </is>
      </c>
      <c r="B16" s="4" t="inlineStr">
        <is>
          <t>Jan. 1,
		2020</t>
        </is>
      </c>
    </row>
    <row r="17">
      <c r="A17" s="4" t="inlineStr">
        <is>
          <t>Change in accounting principle, accounting standards update, immaterial effect</t>
        </is>
      </c>
      <c r="B17" s="4" t="inlineStr">
        <is>
          <t>true</t>
        </is>
      </c>
    </row>
    <row r="18">
      <c r="A18" s="4" t="inlineStr">
        <is>
          <t>ASU No. 2018-15 [Member]</t>
        </is>
      </c>
    </row>
    <row r="19">
      <c r="A19" s="3" t="inlineStr">
        <is>
          <t>Summary Of Significant Accounting Policy [Line Items]</t>
        </is>
      </c>
    </row>
    <row r="20">
      <c r="A20" s="4" t="inlineStr">
        <is>
          <t>Change in accounting principle, accounting standards update, adopted</t>
        </is>
      </c>
      <c r="B20" s="4" t="inlineStr">
        <is>
          <t>true</t>
        </is>
      </c>
    </row>
    <row r="21">
      <c r="A21" s="4" t="inlineStr">
        <is>
          <t>Change in accounting principle, accounting standards update, adoption date</t>
        </is>
      </c>
      <c r="B21" s="4" t="inlineStr">
        <is>
          <t>Jan. 1,
		2020</t>
        </is>
      </c>
    </row>
    <row r="22">
      <c r="A22" s="4" t="inlineStr">
        <is>
          <t>Change in accounting principle, accounting standards update, immaterial effect</t>
        </is>
      </c>
      <c r="B22" s="4" t="inlineStr">
        <is>
          <t>true</t>
        </is>
      </c>
    </row>
    <row r="23">
      <c r="A23" s="4" t="inlineStr">
        <is>
          <t>Cumulative Effect Adjustment [Member] | Topic 326 [Member]</t>
        </is>
      </c>
    </row>
    <row r="24">
      <c r="A24" s="3" t="inlineStr">
        <is>
          <t>Summary Of Significant Accounting Policy [Line Items]</t>
        </is>
      </c>
    </row>
    <row r="25">
      <c r="A25" s="4" t="inlineStr">
        <is>
          <t>Decrease in retained earnings</t>
        </is>
      </c>
      <c r="C25" s="6" t="n">
        <v>-2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Interim Consolidated Financial Statements - Summary of Allowance for Expected Credit Losses on Accounts Receivable (Detail) $ in Thousands</t>
        </is>
      </c>
      <c r="B1" s="2" t="inlineStr">
        <is>
          <t>9 Months Ended</t>
        </is>
      </c>
    </row>
    <row r="2">
      <c r="B2" s="2" t="inlineStr">
        <is>
          <t>Sep. 30, 2020USD ($)</t>
        </is>
      </c>
    </row>
    <row r="3">
      <c r="A3" s="3" t="inlineStr">
        <is>
          <t>Receivables [Abstract]</t>
        </is>
      </c>
    </row>
    <row r="4">
      <c r="A4" s="4" t="inlineStr">
        <is>
          <t>Balance at December 31, 2019</t>
        </is>
      </c>
      <c r="B4" s="6" t="n">
        <v>628</v>
      </c>
    </row>
    <row r="5">
      <c r="A5" s="4" t="inlineStr">
        <is>
          <t>Cumulative effect adjustment of adopting Topic 326</t>
        </is>
      </c>
      <c r="B5" s="5" t="n">
        <v>218</v>
      </c>
    </row>
    <row r="6">
      <c r="A6" s="4" t="inlineStr">
        <is>
          <t>Provision for expected credit losses</t>
        </is>
      </c>
      <c r="B6" s="5" t="n">
        <v>591</v>
      </c>
    </row>
    <row r="7">
      <c r="A7" s="4" t="inlineStr">
        <is>
          <t>Write-offs</t>
        </is>
      </c>
      <c r="B7" s="5" t="n">
        <v>-637</v>
      </c>
    </row>
    <row r="8">
      <c r="A8" s="4" t="inlineStr">
        <is>
          <t>Translation adjustments</t>
        </is>
      </c>
      <c r="B8" s="5" t="n">
        <v>-4</v>
      </c>
    </row>
    <row r="9">
      <c r="A9" s="4" t="inlineStr">
        <is>
          <t>Balance at September 30, 2020</t>
        </is>
      </c>
      <c r="B9" s="6" t="n">
        <v>796</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9" customWidth="1" min="2" max="2"/>
    <col width="21" customWidth="1" min="3" max="3"/>
  </cols>
  <sheetData>
    <row r="1">
      <c r="A1" s="1" t="inlineStr">
        <is>
          <t>Acquisitions - Additional Information (Detail) - SiriusDecisions, Inc [Member] $ in Millions</t>
        </is>
      </c>
      <c r="B1" s="2" t="inlineStr">
        <is>
          <t>Jan. 03, 2019USD ($)Employee</t>
        </is>
      </c>
      <c r="C1" s="2" t="inlineStr">
        <is>
          <t>Sep. 30, 2019USD ($)</t>
        </is>
      </c>
    </row>
    <row r="2">
      <c r="A2" s="3" t="inlineStr">
        <is>
          <t>Business Acquisition [Line Items]</t>
        </is>
      </c>
    </row>
    <row r="3">
      <c r="A3" s="4" t="inlineStr">
        <is>
          <t>Percentage of issued and outstanding shares acquired</t>
        </is>
      </c>
      <c r="B3" s="4" t="inlineStr">
        <is>
          <t>100.00%</t>
        </is>
      </c>
    </row>
    <row r="4">
      <c r="A4" s="4" t="inlineStr">
        <is>
          <t>Number of employees | Employee</t>
        </is>
      </c>
      <c r="B4" s="5" t="n">
        <v>350</v>
      </c>
    </row>
    <row r="5">
      <c r="A5" s="4" t="inlineStr">
        <is>
          <t>Purchase price paid</t>
        </is>
      </c>
      <c r="B5" s="8" t="n">
        <v>246.8</v>
      </c>
    </row>
    <row r="6">
      <c r="A6" s="4" t="inlineStr">
        <is>
          <t>Acquisition costs recognized</t>
        </is>
      </c>
      <c r="C6" s="8" t="n">
        <v>1.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 Summary of Changes in Carrying Amount of Goodwill (Detail) $ in Thousands</t>
        </is>
      </c>
      <c r="B1" s="2" t="inlineStr">
        <is>
          <t>9 Months Ended</t>
        </is>
      </c>
    </row>
    <row r="2">
      <c r="B2" s="2" t="inlineStr">
        <is>
          <t>Sep. 30, 2020USD ($)</t>
        </is>
      </c>
    </row>
    <row r="3">
      <c r="A3" s="3" t="inlineStr">
        <is>
          <t>Goodwill And Intangible Assets Disclosure [Abstract]</t>
        </is>
      </c>
    </row>
    <row r="4">
      <c r="A4" s="4" t="inlineStr">
        <is>
          <t>Goodwill, Beginning Balance</t>
        </is>
      </c>
      <c r="B4" s="6" t="n">
        <v>243895</v>
      </c>
    </row>
    <row r="5">
      <c r="A5" s="4" t="inlineStr">
        <is>
          <t>Translation adjustments</t>
        </is>
      </c>
      <c r="B5" s="5" t="n">
        <v>1095</v>
      </c>
    </row>
    <row r="6">
      <c r="A6" s="4" t="inlineStr">
        <is>
          <t>Goodwill, Ending Balance</t>
        </is>
      </c>
      <c r="B6" s="6" t="n">
        <v>24499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1" customWidth="1" min="1" max="1"/>
    <col width="21" customWidth="1" min="2" max="2"/>
  </cols>
  <sheetData>
    <row r="1">
      <c r="A1" s="1" t="inlineStr">
        <is>
          <t>Goodwill and Other Intangible Assets - Additional Information (Detail)</t>
        </is>
      </c>
      <c r="B1" s="2" t="inlineStr">
        <is>
          <t>9 Months Ended</t>
        </is>
      </c>
    </row>
    <row r="2">
      <c r="B2" s="2" t="inlineStr">
        <is>
          <t>Sep. 30, 2020USD ($)</t>
        </is>
      </c>
    </row>
    <row r="3">
      <c r="A3" s="3" t="inlineStr">
        <is>
          <t>Goodwill [Line Items]</t>
        </is>
      </c>
    </row>
    <row r="4">
      <c r="A4" s="4" t="inlineStr">
        <is>
          <t>Impairment of goodwill</t>
        </is>
      </c>
      <c r="B4" s="6" t="n">
        <v>0</v>
      </c>
    </row>
    <row r="5">
      <c r="A5" s="4" t="inlineStr">
        <is>
          <t>Accumulated goodwill impairment losses</t>
        </is>
      </c>
      <c r="B5" s="5" t="n">
        <v>0</v>
      </c>
    </row>
    <row r="6">
      <c r="A6" s="4" t="inlineStr">
        <is>
          <t>Consulting [Member]</t>
        </is>
      </c>
    </row>
    <row r="7">
      <c r="A7" s="3" t="inlineStr">
        <is>
          <t>Goodwill [Line Items]</t>
        </is>
      </c>
    </row>
    <row r="8">
      <c r="A8" s="4" t="inlineStr">
        <is>
          <t>Goodwill allocated to reporting unit</t>
        </is>
      </c>
      <c r="B8" s="6" t="n">
        <v>800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s:</t>
        </is>
      </c>
    </row>
    <row r="4">
      <c r="A4" s="4" t="inlineStr">
        <is>
          <t>Total revenues</t>
        </is>
      </c>
      <c r="B4" s="6" t="n">
        <v>108577</v>
      </c>
      <c r="C4" s="6" t="n">
        <v>108596</v>
      </c>
      <c r="D4" s="6" t="n">
        <v>328463</v>
      </c>
      <c r="E4" s="6" t="n">
        <v>337428</v>
      </c>
    </row>
    <row r="5">
      <c r="A5" s="3" t="inlineStr">
        <is>
          <t>Operating expenses:</t>
        </is>
      </c>
    </row>
    <row r="6">
      <c r="A6" s="4" t="inlineStr">
        <is>
          <t>Selling and marketing</t>
        </is>
      </c>
      <c r="B6" s="5" t="n">
        <v>42209</v>
      </c>
      <c r="C6" s="5" t="n">
        <v>41605</v>
      </c>
      <c r="D6" s="5" t="n">
        <v>121599</v>
      </c>
      <c r="E6" s="5" t="n">
        <v>127655</v>
      </c>
    </row>
    <row r="7">
      <c r="A7" s="4" t="inlineStr">
        <is>
          <t>General and administrative</t>
        </is>
      </c>
      <c r="B7" s="5" t="n">
        <v>12475</v>
      </c>
      <c r="C7" s="5" t="n">
        <v>13533</v>
      </c>
      <c r="D7" s="5" t="n">
        <v>35936</v>
      </c>
      <c r="E7" s="5" t="n">
        <v>39944</v>
      </c>
    </row>
    <row r="8">
      <c r="A8" s="4" t="inlineStr">
        <is>
          <t>Depreciation</t>
        </is>
      </c>
      <c r="B8" s="5" t="n">
        <v>2544</v>
      </c>
      <c r="C8" s="5" t="n">
        <v>2121</v>
      </c>
      <c r="D8" s="5" t="n">
        <v>7398</v>
      </c>
      <c r="E8" s="5" t="n">
        <v>6310</v>
      </c>
    </row>
    <row r="9">
      <c r="A9" s="4" t="inlineStr">
        <is>
          <t>Amortization of intangible assets</t>
        </is>
      </c>
      <c r="B9" s="5" t="n">
        <v>4722</v>
      </c>
      <c r="C9" s="5" t="n">
        <v>5654</v>
      </c>
      <c r="D9" s="5" t="n">
        <v>14147</v>
      </c>
      <c r="E9" s="5" t="n">
        <v>16963</v>
      </c>
    </row>
    <row r="10">
      <c r="A10" s="4" t="inlineStr">
        <is>
          <t>Acquisition and integration costs</t>
        </is>
      </c>
      <c r="B10" s="5" t="n">
        <v>328</v>
      </c>
      <c r="C10" s="5" t="n">
        <v>2394</v>
      </c>
      <c r="D10" s="5" t="n">
        <v>3815</v>
      </c>
      <c r="E10" s="5" t="n">
        <v>7848</v>
      </c>
    </row>
    <row r="11">
      <c r="A11" s="4" t="inlineStr">
        <is>
          <t>Total operating expenses</t>
        </is>
      </c>
      <c r="B11" s="5" t="n">
        <v>108403</v>
      </c>
      <c r="C11" s="5" t="n">
        <v>110236</v>
      </c>
      <c r="D11" s="5" t="n">
        <v>316337</v>
      </c>
      <c r="E11" s="5" t="n">
        <v>345330</v>
      </c>
    </row>
    <row r="12">
      <c r="A12" s="4" t="inlineStr">
        <is>
          <t>Income (loss) from operations</t>
        </is>
      </c>
      <c r="B12" s="5" t="n">
        <v>174</v>
      </c>
      <c r="C12" s="5" t="n">
        <v>-1640</v>
      </c>
      <c r="D12" s="5" t="n">
        <v>12126</v>
      </c>
      <c r="E12" s="5" t="n">
        <v>-7902</v>
      </c>
    </row>
    <row r="13">
      <c r="A13" s="4" t="inlineStr">
        <is>
          <t>Interest expense</t>
        </is>
      </c>
      <c r="B13" s="5" t="n">
        <v>-1259</v>
      </c>
      <c r="C13" s="5" t="n">
        <v>-1904</v>
      </c>
      <c r="D13" s="5" t="n">
        <v>-4104</v>
      </c>
      <c r="E13" s="5" t="n">
        <v>-6341</v>
      </c>
    </row>
    <row r="14">
      <c r="A14" s="4" t="inlineStr">
        <is>
          <t>Other income (expense), net</t>
        </is>
      </c>
      <c r="B14" s="5" t="n">
        <v>-274</v>
      </c>
      <c r="C14" s="5" t="n">
        <v>127</v>
      </c>
      <c r="D14" s="5" t="n">
        <v>-165</v>
      </c>
      <c r="E14" s="5" t="n">
        <v>-229</v>
      </c>
    </row>
    <row r="15">
      <c r="A15" s="4" t="inlineStr">
        <is>
          <t>Gain (loss) on investments, net</t>
        </is>
      </c>
      <c r="C15" s="5" t="n">
        <v>-17</v>
      </c>
      <c r="D15" s="5" t="n">
        <v>2365</v>
      </c>
      <c r="E15" s="5" t="n">
        <v>-61</v>
      </c>
    </row>
    <row r="16">
      <c r="A16" s="4" t="inlineStr">
        <is>
          <t>Income (loss) before income taxes</t>
        </is>
      </c>
      <c r="B16" s="5" t="n">
        <v>-1359</v>
      </c>
      <c r="C16" s="5" t="n">
        <v>-3434</v>
      </c>
      <c r="D16" s="5" t="n">
        <v>10222</v>
      </c>
      <c r="E16" s="5" t="n">
        <v>-14533</v>
      </c>
    </row>
    <row r="17">
      <c r="A17" s="4" t="inlineStr">
        <is>
          <t>Income tax expense (benefit)</t>
        </is>
      </c>
      <c r="B17" s="5" t="n">
        <v>2401</v>
      </c>
      <c r="C17" s="5" t="n">
        <v>-735</v>
      </c>
      <c r="D17" s="5" t="n">
        <v>2658</v>
      </c>
      <c r="E17" s="5" t="n">
        <v>-73</v>
      </c>
    </row>
    <row r="18">
      <c r="A18" s="4" t="inlineStr">
        <is>
          <t>Net income (loss)</t>
        </is>
      </c>
      <c r="B18" s="6" t="n">
        <v>-3760</v>
      </c>
      <c r="C18" s="6" t="n">
        <v>-2699</v>
      </c>
      <c r="D18" s="6" t="n">
        <v>7564</v>
      </c>
      <c r="E18" s="6" t="n">
        <v>-14460</v>
      </c>
    </row>
    <row r="19">
      <c r="A19" s="4" t="inlineStr">
        <is>
          <t>Basic income (loss) per common share</t>
        </is>
      </c>
      <c r="B19" s="7" t="n">
        <v>-0.2</v>
      </c>
      <c r="C19" s="7" t="n">
        <v>-0.15</v>
      </c>
      <c r="D19" s="7" t="n">
        <v>0.4</v>
      </c>
      <c r="E19" s="7" t="n">
        <v>-0.78</v>
      </c>
    </row>
    <row r="20">
      <c r="A20" s="4" t="inlineStr">
        <is>
          <t>Diluted income (loss) per common share</t>
        </is>
      </c>
      <c r="B20" s="7" t="n">
        <v>-0.2</v>
      </c>
      <c r="C20" s="7" t="n">
        <v>-0.15</v>
      </c>
      <c r="D20" s="7" t="n">
        <v>0.4</v>
      </c>
      <c r="E20" s="7" t="n">
        <v>-0.78</v>
      </c>
    </row>
    <row r="21">
      <c r="A21" s="4" t="inlineStr">
        <is>
          <t>Basic weighted average common shares outstanding</t>
        </is>
      </c>
      <c r="B21" s="5" t="n">
        <v>18872</v>
      </c>
      <c r="C21" s="5" t="n">
        <v>18546</v>
      </c>
      <c r="D21" s="5" t="n">
        <v>18779</v>
      </c>
      <c r="E21" s="5" t="n">
        <v>18448</v>
      </c>
    </row>
    <row r="22">
      <c r="A22" s="4" t="inlineStr">
        <is>
          <t>Diluted weighted average common shares outstanding</t>
        </is>
      </c>
      <c r="B22" s="5" t="n">
        <v>18872</v>
      </c>
      <c r="C22" s="5" t="n">
        <v>18546</v>
      </c>
      <c r="D22" s="5" t="n">
        <v>18873</v>
      </c>
      <c r="E22" s="5" t="n">
        <v>18448</v>
      </c>
    </row>
    <row r="23">
      <c r="A23" s="4" t="inlineStr">
        <is>
          <t>Research [Member]</t>
        </is>
      </c>
    </row>
    <row r="24">
      <c r="A24" s="3" t="inlineStr">
        <is>
          <t>Revenues:</t>
        </is>
      </c>
    </row>
    <row r="25">
      <c r="A25" s="4" t="inlineStr">
        <is>
          <t>Total revenues</t>
        </is>
      </c>
      <c r="B25" s="6" t="n">
        <v>72813</v>
      </c>
      <c r="C25" s="6" t="n">
        <v>74548</v>
      </c>
      <c r="D25" s="6" t="n">
        <v>219230</v>
      </c>
      <c r="E25" s="6" t="n">
        <v>219436</v>
      </c>
    </row>
    <row r="26">
      <c r="A26" s="4" t="inlineStr">
        <is>
          <t>Consulting [Member]</t>
        </is>
      </c>
    </row>
    <row r="27">
      <c r="A27" s="3" t="inlineStr">
        <is>
          <t>Revenues:</t>
        </is>
      </c>
    </row>
    <row r="28">
      <c r="A28" s="4" t="inlineStr">
        <is>
          <t>Total revenues</t>
        </is>
      </c>
      <c r="B28" s="5" t="n">
        <v>34633</v>
      </c>
      <c r="C28" s="5" t="n">
        <v>32619</v>
      </c>
      <c r="D28" s="5" t="n">
        <v>102980</v>
      </c>
      <c r="E28" s="5" t="n">
        <v>98422</v>
      </c>
    </row>
    <row r="29">
      <c r="A29" s="4" t="inlineStr">
        <is>
          <t>Events [Member]</t>
        </is>
      </c>
    </row>
    <row r="30">
      <c r="A30" s="3" t="inlineStr">
        <is>
          <t>Revenues:</t>
        </is>
      </c>
    </row>
    <row r="31">
      <c r="A31" s="4" t="inlineStr">
        <is>
          <t>Total revenues</t>
        </is>
      </c>
      <c r="B31" s="5" t="n">
        <v>1131</v>
      </c>
      <c r="C31" s="5" t="n">
        <v>1429</v>
      </c>
      <c r="D31" s="5" t="n">
        <v>6253</v>
      </c>
      <c r="E31" s="5" t="n">
        <v>19570</v>
      </c>
    </row>
    <row r="32">
      <c r="A32" s="4" t="inlineStr">
        <is>
          <t>Cost of Services and Fulfillment [Member]</t>
        </is>
      </c>
    </row>
    <row r="33">
      <c r="A33" s="3" t="inlineStr">
        <is>
          <t>Operating expenses:</t>
        </is>
      </c>
    </row>
    <row r="34">
      <c r="A34" s="4" t="inlineStr">
        <is>
          <t>Cost of services and fulfillment</t>
        </is>
      </c>
      <c r="B34" s="6" t="n">
        <v>46125</v>
      </c>
      <c r="C34" s="6" t="n">
        <v>44929</v>
      </c>
      <c r="D34" s="6" t="n">
        <v>133442</v>
      </c>
      <c r="E34" s="6" t="n">
        <v>14661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ummary of Carrying Values of Finite-Lived Intangible Assets (Detail) - USD ($) $ in Thousands</t>
        </is>
      </c>
      <c r="B1" s="2" t="inlineStr">
        <is>
          <t>Sep. 30, 2020</t>
        </is>
      </c>
      <c r="C1" s="2" t="inlineStr">
        <is>
          <t>Dec. 31, 2019</t>
        </is>
      </c>
    </row>
    <row r="2">
      <c r="A2" s="3" t="inlineStr">
        <is>
          <t>Finite Lived Intangible Assets [Line Items]</t>
        </is>
      </c>
    </row>
    <row r="3">
      <c r="A3" s="4" t="inlineStr">
        <is>
          <t>Gross Carrying Amount</t>
        </is>
      </c>
      <c r="B3" s="6" t="n">
        <v>152266</v>
      </c>
      <c r="C3" s="6" t="n">
        <v>151937</v>
      </c>
    </row>
    <row r="4">
      <c r="A4" s="4" t="inlineStr">
        <is>
          <t>Accumulated Amortization</t>
        </is>
      </c>
      <c r="B4" s="5" t="n">
        <v>68880</v>
      </c>
      <c r="C4" s="5" t="n">
        <v>54574</v>
      </c>
    </row>
    <row r="5">
      <c r="A5" s="4" t="inlineStr">
        <is>
          <t>Total</t>
        </is>
      </c>
      <c r="B5" s="5" t="n">
        <v>83386</v>
      </c>
      <c r="C5" s="5" t="n">
        <v>97363</v>
      </c>
    </row>
    <row r="6">
      <c r="A6" s="4" t="inlineStr">
        <is>
          <t>Customer Relationships [Member]</t>
        </is>
      </c>
    </row>
    <row r="7">
      <c r="A7" s="3" t="inlineStr">
        <is>
          <t>Finite Lived Intangible Assets [Line Items]</t>
        </is>
      </c>
    </row>
    <row r="8">
      <c r="A8" s="4" t="inlineStr">
        <is>
          <t>Gross Carrying Amount</t>
        </is>
      </c>
      <c r="B8" s="5" t="n">
        <v>109977</v>
      </c>
      <c r="C8" s="5" t="n">
        <v>109825</v>
      </c>
    </row>
    <row r="9">
      <c r="A9" s="4" t="inlineStr">
        <is>
          <t>Accumulated Amortization</t>
        </is>
      </c>
      <c r="B9" s="5" t="n">
        <v>46699</v>
      </c>
      <c r="C9" s="5" t="n">
        <v>40169</v>
      </c>
    </row>
    <row r="10">
      <c r="A10" s="4" t="inlineStr">
        <is>
          <t>Total</t>
        </is>
      </c>
      <c r="B10" s="5" t="n">
        <v>63278</v>
      </c>
      <c r="C10" s="5" t="n">
        <v>69656</v>
      </c>
    </row>
    <row r="11">
      <c r="A11" s="4" t="inlineStr">
        <is>
          <t>Technology [Member]</t>
        </is>
      </c>
    </row>
    <row r="12">
      <c r="A12" s="3" t="inlineStr">
        <is>
          <t>Finite Lived Intangible Assets [Line Items]</t>
        </is>
      </c>
    </row>
    <row r="13">
      <c r="A13" s="4" t="inlineStr">
        <is>
          <t>Gross Carrying Amount</t>
        </is>
      </c>
      <c r="B13" s="5" t="n">
        <v>16815</v>
      </c>
      <c r="C13" s="5" t="n">
        <v>16661</v>
      </c>
    </row>
    <row r="14">
      <c r="A14" s="4" t="inlineStr">
        <is>
          <t>Accumulated Amortization</t>
        </is>
      </c>
      <c r="B14" s="5" t="n">
        <v>9326</v>
      </c>
      <c r="C14" s="5" t="n">
        <v>7051</v>
      </c>
    </row>
    <row r="15">
      <c r="A15" s="4" t="inlineStr">
        <is>
          <t>Total</t>
        </is>
      </c>
      <c r="B15" s="5" t="n">
        <v>7489</v>
      </c>
      <c r="C15" s="5" t="n">
        <v>9610</v>
      </c>
    </row>
    <row r="16">
      <c r="A16" s="4" t="inlineStr">
        <is>
          <t>Backlog [Member]</t>
        </is>
      </c>
    </row>
    <row r="17">
      <c r="A17" s="3" t="inlineStr">
        <is>
          <t>Finite Lived Intangible Assets [Line Items]</t>
        </is>
      </c>
    </row>
    <row r="18">
      <c r="A18" s="4" t="inlineStr">
        <is>
          <t>Gross Carrying Amount</t>
        </is>
      </c>
      <c r="B18" s="5" t="n">
        <v>13000</v>
      </c>
      <c r="C18" s="5" t="n">
        <v>13000</v>
      </c>
    </row>
    <row r="19">
      <c r="A19" s="4" t="inlineStr">
        <is>
          <t>Accumulated Amortization</t>
        </is>
      </c>
      <c r="B19" s="5" t="n">
        <v>11375</v>
      </c>
      <c r="C19" s="5" t="n">
        <v>6500</v>
      </c>
    </row>
    <row r="20">
      <c r="A20" s="4" t="inlineStr">
        <is>
          <t>Total</t>
        </is>
      </c>
      <c r="B20" s="5" t="n">
        <v>1625</v>
      </c>
      <c r="C20" s="5" t="n">
        <v>6500</v>
      </c>
    </row>
    <row r="21">
      <c r="A21" s="4" t="inlineStr">
        <is>
          <t>Trademarks [Member]</t>
        </is>
      </c>
    </row>
    <row r="22">
      <c r="A22" s="3" t="inlineStr">
        <is>
          <t>Finite Lived Intangible Assets [Line Items]</t>
        </is>
      </c>
    </row>
    <row r="23">
      <c r="A23" s="4" t="inlineStr">
        <is>
          <t>Gross Carrying Amount</t>
        </is>
      </c>
      <c r="B23" s="5" t="n">
        <v>12474</v>
      </c>
      <c r="C23" s="5" t="n">
        <v>12451</v>
      </c>
    </row>
    <row r="24">
      <c r="A24" s="4" t="inlineStr">
        <is>
          <t>Accumulated Amortization</t>
        </is>
      </c>
      <c r="B24" s="5" t="n">
        <v>1480</v>
      </c>
      <c r="C24" s="5" t="n">
        <v>854</v>
      </c>
    </row>
    <row r="25">
      <c r="A25" s="4" t="inlineStr">
        <is>
          <t>Total</t>
        </is>
      </c>
      <c r="B25" s="6" t="n">
        <v>10994</v>
      </c>
      <c r="C25" s="6" t="n">
        <v>1159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ummary of Estimated Intangible Assets Amortization Expense (Detail) - USD ($) $ in Thousands</t>
        </is>
      </c>
      <c r="B1" s="2" t="inlineStr">
        <is>
          <t>Sep. 30, 2020</t>
        </is>
      </c>
      <c r="C1" s="2" t="inlineStr">
        <is>
          <t>Dec. 31, 2019</t>
        </is>
      </c>
    </row>
    <row r="2">
      <c r="A2" s="3" t="inlineStr">
        <is>
          <t>Finite Lived Intangible Assets Future Amortization Expense [Abstract]</t>
        </is>
      </c>
    </row>
    <row r="3">
      <c r="A3" s="4" t="inlineStr">
        <is>
          <t>2020 (remainder)</t>
        </is>
      </c>
      <c r="B3" s="6" t="n">
        <v>4720</v>
      </c>
    </row>
    <row r="4">
      <c r="A4" s="4" t="inlineStr">
        <is>
          <t>2021</t>
        </is>
      </c>
      <c r="B4" s="5" t="n">
        <v>12380</v>
      </c>
    </row>
    <row r="5">
      <c r="A5" s="4" t="inlineStr">
        <is>
          <t>2022</t>
        </is>
      </c>
      <c r="B5" s="5" t="n">
        <v>11042</v>
      </c>
    </row>
    <row r="6">
      <c r="A6" s="4" t="inlineStr">
        <is>
          <t>2023</t>
        </is>
      </c>
      <c r="B6" s="5" t="n">
        <v>10862</v>
      </c>
    </row>
    <row r="7">
      <c r="A7" s="4" t="inlineStr">
        <is>
          <t>2024</t>
        </is>
      </c>
      <c r="B7" s="5" t="n">
        <v>9751</v>
      </c>
    </row>
    <row r="8">
      <c r="A8" s="4" t="inlineStr">
        <is>
          <t>Thereafter</t>
        </is>
      </c>
      <c r="B8" s="5" t="n">
        <v>34631</v>
      </c>
    </row>
    <row r="9">
      <c r="A9" s="4" t="inlineStr">
        <is>
          <t>Total</t>
        </is>
      </c>
      <c r="B9" s="6" t="n">
        <v>83386</v>
      </c>
      <c r="C9" s="6" t="n">
        <v>9736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Debt - Additional Information (Detail) - USD ($)</t>
        </is>
      </c>
      <c r="B1" s="2" t="inlineStr">
        <is>
          <t>Jan. 03, 2019</t>
        </is>
      </c>
      <c r="C1" s="2" t="inlineStr">
        <is>
          <t>Sep. 30, 2020</t>
        </is>
      </c>
      <c r="D1" s="2" t="inlineStr">
        <is>
          <t>Dec. 31, 2019</t>
        </is>
      </c>
    </row>
    <row r="2">
      <c r="A2" s="3" t="inlineStr">
        <is>
          <t>Debt Instrument [Line Items]</t>
        </is>
      </c>
    </row>
    <row r="3">
      <c r="A3" s="4" t="inlineStr">
        <is>
          <t>Credit facility, maximum borrowing capacity amount</t>
        </is>
      </c>
      <c r="B3" s="6" t="n">
        <v>200000000</v>
      </c>
    </row>
    <row r="4">
      <c r="A4" s="4" t="inlineStr">
        <is>
          <t>Aggregate principal amount</t>
        </is>
      </c>
      <c r="C4" s="6" t="n">
        <v>111719000</v>
      </c>
      <c r="D4" s="6" t="n">
        <v>132750000</v>
      </c>
    </row>
    <row r="5">
      <c r="A5" s="4" t="inlineStr">
        <is>
          <t>Percentage of voting equity of subsidiaries</t>
        </is>
      </c>
      <c r="B5" s="4" t="inlineStr">
        <is>
          <t>65.00%</t>
        </is>
      </c>
    </row>
    <row r="6">
      <c r="A6" s="4" t="inlineStr">
        <is>
          <t>Maximum [Member] | LIBOR [Member]</t>
        </is>
      </c>
    </row>
    <row r="7">
      <c r="A7" s="3" t="inlineStr">
        <is>
          <t>Debt Instrument [Line Items]</t>
        </is>
      </c>
    </row>
    <row r="8">
      <c r="A8" s="4" t="inlineStr">
        <is>
          <t>Interest rate</t>
        </is>
      </c>
      <c r="B8" s="4" t="inlineStr">
        <is>
          <t>2.50%</t>
        </is>
      </c>
    </row>
    <row r="9">
      <c r="A9" s="4" t="inlineStr">
        <is>
          <t>Maximum [Member] | Base Rate [Member]</t>
        </is>
      </c>
    </row>
    <row r="10">
      <c r="A10" s="3" t="inlineStr">
        <is>
          <t>Debt Instrument [Line Items]</t>
        </is>
      </c>
    </row>
    <row r="11">
      <c r="A11" s="4" t="inlineStr">
        <is>
          <t>Interest rate</t>
        </is>
      </c>
      <c r="B11" s="4" t="inlineStr">
        <is>
          <t>1.50%</t>
        </is>
      </c>
    </row>
    <row r="12">
      <c r="A12" s="4" t="inlineStr">
        <is>
          <t>Minimum [Member] | LIBOR [Member]</t>
        </is>
      </c>
    </row>
    <row r="13">
      <c r="A13" s="3" t="inlineStr">
        <is>
          <t>Debt Instrument [Line Items]</t>
        </is>
      </c>
    </row>
    <row r="14">
      <c r="A14" s="4" t="inlineStr">
        <is>
          <t>Interest rate</t>
        </is>
      </c>
      <c r="B14" s="4" t="inlineStr">
        <is>
          <t>1.75%</t>
        </is>
      </c>
    </row>
    <row r="15">
      <c r="A15" s="4" t="inlineStr">
        <is>
          <t>Minimum [Member] | Base Rate [Member]</t>
        </is>
      </c>
    </row>
    <row r="16">
      <c r="A16" s="3" t="inlineStr">
        <is>
          <t>Debt Instrument [Line Items]</t>
        </is>
      </c>
    </row>
    <row r="17">
      <c r="A17" s="4" t="inlineStr">
        <is>
          <t>Interest rate</t>
        </is>
      </c>
      <c r="B17" s="4" t="inlineStr">
        <is>
          <t>0.75%</t>
        </is>
      </c>
    </row>
    <row r="18">
      <c r="A18" s="4" t="inlineStr">
        <is>
          <t>Term Loans [Member]</t>
        </is>
      </c>
    </row>
    <row r="19">
      <c r="A19" s="3" t="inlineStr">
        <is>
          <t>Debt Instrument [Line Items]</t>
        </is>
      </c>
    </row>
    <row r="20">
      <c r="A20" s="4" t="inlineStr">
        <is>
          <t>Aggregate principal amount</t>
        </is>
      </c>
      <c r="B20" s="6" t="n">
        <v>125000000</v>
      </c>
      <c r="C20" s="6" t="n">
        <v>111719000</v>
      </c>
      <c r="D20" s="5" t="n">
        <v>118750000</v>
      </c>
    </row>
    <row r="21">
      <c r="A21" s="4" t="inlineStr">
        <is>
          <t>Senior secured term loans</t>
        </is>
      </c>
      <c r="B21" s="6" t="n">
        <v>125000000</v>
      </c>
    </row>
    <row r="22">
      <c r="A22" s="4" t="inlineStr">
        <is>
          <t>Debt instrument maturity date</t>
        </is>
      </c>
      <c r="B22" s="4" t="inlineStr">
        <is>
          <t>Jan. 3,
		2024</t>
        </is>
      </c>
    </row>
    <row r="23">
      <c r="A23" s="4" t="inlineStr">
        <is>
          <t>Interest rate</t>
        </is>
      </c>
      <c r="C23" s="4" t="inlineStr">
        <is>
          <t>2.00%</t>
        </is>
      </c>
    </row>
    <row r="24">
      <c r="A24" s="4" t="inlineStr">
        <is>
          <t>Debt cost incurred related to term loans</t>
        </is>
      </c>
      <c r="B24" s="6" t="n">
        <v>2800000</v>
      </c>
    </row>
    <row r="25">
      <c r="A25" s="4" t="inlineStr">
        <is>
          <t>Revolving Credit Facility [Member]</t>
        </is>
      </c>
    </row>
    <row r="26">
      <c r="A26" s="3" t="inlineStr">
        <is>
          <t>Debt Instrument [Line Items]</t>
        </is>
      </c>
    </row>
    <row r="27">
      <c r="A27" s="4" t="inlineStr">
        <is>
          <t>Aggregate principal amount</t>
        </is>
      </c>
      <c r="D27" s="6" t="n">
        <v>14000000</v>
      </c>
    </row>
    <row r="28">
      <c r="A28" s="4" t="inlineStr">
        <is>
          <t>Line of credit facility, maximum borrowing capacity</t>
        </is>
      </c>
      <c r="B28" s="5" t="n">
        <v>75000000</v>
      </c>
    </row>
    <row r="29">
      <c r="A29" s="4" t="inlineStr">
        <is>
          <t>Line of credit facility current borrowing capacity</t>
        </is>
      </c>
      <c r="B29" s="6" t="n">
        <v>50000000</v>
      </c>
    </row>
    <row r="30">
      <c r="A30" s="4" t="inlineStr">
        <is>
          <t>Credit facility maturity date</t>
        </is>
      </c>
      <c r="B30" s="4" t="inlineStr">
        <is>
          <t>Jan. 3,
		2024</t>
        </is>
      </c>
    </row>
    <row r="31">
      <c r="A31" s="4" t="inlineStr">
        <is>
          <t>Revolving Credit Facility [Member] | Letters of Credit [Member]</t>
        </is>
      </c>
    </row>
    <row r="32">
      <c r="A32" s="3" t="inlineStr">
        <is>
          <t>Debt Instrument [Line Items]</t>
        </is>
      </c>
    </row>
    <row r="33">
      <c r="A33" s="4" t="inlineStr">
        <is>
          <t>Available for issuance of letter of credit</t>
        </is>
      </c>
      <c r="B33" s="6" t="n">
        <v>5000000</v>
      </c>
    </row>
    <row r="34">
      <c r="A34" s="4" t="inlineStr">
        <is>
          <t>Debt cost incurred related to revolving credit facility</t>
        </is>
      </c>
      <c r="B34" s="6" t="n">
        <v>1800000</v>
      </c>
    </row>
    <row r="35">
      <c r="A35" s="4" t="inlineStr">
        <is>
          <t>Debt instrument, amortized over the term</t>
        </is>
      </c>
      <c r="B35" s="4" t="inlineStr">
        <is>
          <t>5 years</t>
        </is>
      </c>
    </row>
    <row r="36">
      <c r="A36" s="4" t="inlineStr">
        <is>
          <t>Issuance of letter of credit</t>
        </is>
      </c>
      <c r="C36" s="6" t="n">
        <v>900000</v>
      </c>
    </row>
    <row r="37">
      <c r="A37" s="4" t="inlineStr">
        <is>
          <t>Revolving Credit Facility [Member] | Maximum [Member]</t>
        </is>
      </c>
    </row>
    <row r="38">
      <c r="A38" s="3" t="inlineStr">
        <is>
          <t>Debt Instrument [Line Items]</t>
        </is>
      </c>
    </row>
    <row r="39">
      <c r="A39" s="4" t="inlineStr">
        <is>
          <t>Increase (decrease) in line of credit facility</t>
        </is>
      </c>
      <c r="B39" s="6" t="n">
        <v>50000000</v>
      </c>
    </row>
    <row r="40">
      <c r="A40" s="4" t="inlineStr">
        <is>
          <t>Percentage of commitment fee on the unused portion of the facility</t>
        </is>
      </c>
      <c r="B40" s="4" t="inlineStr">
        <is>
          <t>0.35%</t>
        </is>
      </c>
    </row>
    <row r="41">
      <c r="A41" s="4" t="inlineStr">
        <is>
          <t>Revolving Credit Facility [Member] | Minimum [Member]</t>
        </is>
      </c>
    </row>
    <row r="42">
      <c r="A42" s="3" t="inlineStr">
        <is>
          <t>Debt Instrument [Line Items]</t>
        </is>
      </c>
    </row>
    <row r="43">
      <c r="A43" s="4" t="inlineStr">
        <is>
          <t>Percentage of commitment fee on the unused portion of the facility</t>
        </is>
      </c>
      <c r="B43" s="4" t="inlineStr">
        <is>
          <t>0.25%</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Schedule of Maturities of Long-term Debt (Detail) - USD ($) $ in Thousands</t>
        </is>
      </c>
      <c r="B1" s="2" t="inlineStr">
        <is>
          <t>Sep. 30, 2020</t>
        </is>
      </c>
      <c r="C1" s="2" t="inlineStr">
        <is>
          <t>Dec. 31, 2019</t>
        </is>
      </c>
      <c r="D1" s="2" t="inlineStr">
        <is>
          <t>Jan. 03, 2019</t>
        </is>
      </c>
    </row>
    <row r="2">
      <c r="A2" s="3" t="inlineStr">
        <is>
          <t>Debt Instrument [Line Items]</t>
        </is>
      </c>
    </row>
    <row r="3">
      <c r="A3" s="4" t="inlineStr">
        <is>
          <t>Total remaining principal payments</t>
        </is>
      </c>
      <c r="B3" s="6" t="n">
        <v>111719</v>
      </c>
      <c r="C3" s="6" t="n">
        <v>132750</v>
      </c>
    </row>
    <row r="4">
      <c r="A4" s="4" t="inlineStr">
        <is>
          <t>Term Loans [Member]</t>
        </is>
      </c>
    </row>
    <row r="5">
      <c r="A5" s="3" t="inlineStr">
        <is>
          <t>Debt Instrument [Line Items]</t>
        </is>
      </c>
    </row>
    <row r="6">
      <c r="A6" s="4" t="inlineStr">
        <is>
          <t>2020 (remainder)</t>
        </is>
      </c>
      <c r="B6" s="5" t="n">
        <v>2344</v>
      </c>
    </row>
    <row r="7">
      <c r="A7" s="4" t="inlineStr">
        <is>
          <t>2021</t>
        </is>
      </c>
      <c r="B7" s="5" t="n">
        <v>12500</v>
      </c>
    </row>
    <row r="8">
      <c r="A8" s="4" t="inlineStr">
        <is>
          <t>2022</t>
        </is>
      </c>
      <c r="B8" s="5" t="n">
        <v>12500</v>
      </c>
    </row>
    <row r="9">
      <c r="A9" s="4" t="inlineStr">
        <is>
          <t>2023</t>
        </is>
      </c>
      <c r="B9" s="5" t="n">
        <v>15625</v>
      </c>
    </row>
    <row r="10">
      <c r="A10" s="4" t="inlineStr">
        <is>
          <t>2024</t>
        </is>
      </c>
      <c r="B10" s="5" t="n">
        <v>68750</v>
      </c>
    </row>
    <row r="11">
      <c r="A11" s="4" t="inlineStr">
        <is>
          <t>Total remaining principal payments</t>
        </is>
      </c>
      <c r="B11" s="6" t="n">
        <v>111719</v>
      </c>
      <c r="C11" s="6" t="n">
        <v>118750</v>
      </c>
      <c r="D11" s="6" t="n">
        <v>125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Summary of Company's Total Outstanding Borrowings (Detail) - USD ($) $ in Thousands</t>
        </is>
      </c>
      <c r="B1" s="2" t="inlineStr">
        <is>
          <t>Sep. 30, 2020</t>
        </is>
      </c>
      <c r="C1" s="2" t="inlineStr">
        <is>
          <t>Dec. 31, 2019</t>
        </is>
      </c>
      <c r="D1" s="2" t="inlineStr">
        <is>
          <t>Jan. 03, 2019</t>
        </is>
      </c>
    </row>
    <row r="2">
      <c r="A2" s="3" t="inlineStr">
        <is>
          <t>Debt Instrument [Line Items]</t>
        </is>
      </c>
    </row>
    <row r="3">
      <c r="A3" s="4" t="inlineStr">
        <is>
          <t>Principal amount outstanding</t>
        </is>
      </c>
      <c r="B3" s="6" t="n">
        <v>111719</v>
      </c>
      <c r="C3" s="6" t="n">
        <v>132750</v>
      </c>
    </row>
    <row r="4">
      <c r="A4" s="4" t="inlineStr">
        <is>
          <t>Less: Deferred financing fees</t>
        </is>
      </c>
      <c r="B4" s="5" t="n">
        <v>-1732</v>
      </c>
      <c r="C4" s="5" t="n">
        <v>-2205</v>
      </c>
    </row>
    <row r="5">
      <c r="A5" s="4" t="inlineStr">
        <is>
          <t>Net carrying amount</t>
        </is>
      </c>
      <c r="B5" s="5" t="n">
        <v>109987</v>
      </c>
      <c r="C5" s="5" t="n">
        <v>130545</v>
      </c>
    </row>
    <row r="6">
      <c r="A6" s="4" t="inlineStr">
        <is>
          <t>Term Loans [Member]</t>
        </is>
      </c>
    </row>
    <row r="7">
      <c r="A7" s="3" t="inlineStr">
        <is>
          <t>Debt Instrument [Line Items]</t>
        </is>
      </c>
    </row>
    <row r="8">
      <c r="A8" s="4" t="inlineStr">
        <is>
          <t>Principal amount outstanding</t>
        </is>
      </c>
      <c r="B8" s="6" t="n">
        <v>111719</v>
      </c>
      <c r="C8" s="5" t="n">
        <v>118750</v>
      </c>
      <c r="D8" s="6" t="n">
        <v>125000</v>
      </c>
    </row>
    <row r="9">
      <c r="A9" s="4" t="inlineStr">
        <is>
          <t>Revolving Credit Facility [Member]</t>
        </is>
      </c>
    </row>
    <row r="10">
      <c r="A10" s="3" t="inlineStr">
        <is>
          <t>Debt Instrument [Line Items]</t>
        </is>
      </c>
    </row>
    <row r="11">
      <c r="A11" s="4" t="inlineStr">
        <is>
          <t>Principal amount outstanding</t>
        </is>
      </c>
      <c r="C11" s="6" t="n">
        <v>14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Debt - Summary of Company's Total Outstanding Borrowings (Parenthetical) (Detail) $ in Millions</t>
        </is>
      </c>
      <c r="B1" s="2" t="inlineStr">
        <is>
          <t>3 Months Ended</t>
        </is>
      </c>
      <c r="C1" s="2" t="inlineStr">
        <is>
          <t>9 Months Ended</t>
        </is>
      </c>
    </row>
    <row r="2">
      <c r="B2" s="2" t="inlineStr">
        <is>
          <t>Sep. 30, 2020USD ($)</t>
        </is>
      </c>
      <c r="C2" s="2" t="inlineStr">
        <is>
          <t>Sep. 30, 2020USD ($)</t>
        </is>
      </c>
    </row>
    <row r="3">
      <c r="A3" s="3" t="inlineStr">
        <is>
          <t>Debt Instrument [Line Items]</t>
        </is>
      </c>
    </row>
    <row r="4">
      <c r="A4" s="4" t="inlineStr">
        <is>
          <t>Weighted average interest rate</t>
        </is>
      </c>
      <c r="B4" s="4" t="inlineStr">
        <is>
          <t>2.1875%</t>
        </is>
      </c>
      <c r="C4" s="4" t="inlineStr">
        <is>
          <t>2.9006%</t>
        </is>
      </c>
    </row>
    <row r="5">
      <c r="A5" s="4" t="inlineStr">
        <is>
          <t>Term Loans [Member]</t>
        </is>
      </c>
    </row>
    <row r="6">
      <c r="A6" s="3" t="inlineStr">
        <is>
          <t>Debt Instrument [Line Items]</t>
        </is>
      </c>
    </row>
    <row r="7">
      <c r="A7" s="4" t="inlineStr">
        <is>
          <t>Debt instrument interest rate</t>
        </is>
      </c>
      <c r="B7" s="4" t="inlineStr">
        <is>
          <t>2.1875%</t>
        </is>
      </c>
      <c r="C7" s="4" t="inlineStr">
        <is>
          <t>2.1875%</t>
        </is>
      </c>
    </row>
    <row r="8">
      <c r="A8" s="4" t="inlineStr">
        <is>
          <t>Debt instrument margin rate</t>
        </is>
      </c>
      <c r="C8" s="4" t="inlineStr">
        <is>
          <t>2.00%</t>
        </is>
      </c>
    </row>
    <row r="9">
      <c r="A9" s="4" t="inlineStr">
        <is>
          <t>Term Loans [Member] | LIBOR [Member]</t>
        </is>
      </c>
    </row>
    <row r="10">
      <c r="A10" s="3" t="inlineStr">
        <is>
          <t>Debt Instrument [Line Items]</t>
        </is>
      </c>
    </row>
    <row r="11">
      <c r="A11" s="4" t="inlineStr">
        <is>
          <t>Debt instrument interest rate</t>
        </is>
      </c>
      <c r="B11" s="4" t="inlineStr">
        <is>
          <t>0.1875%</t>
        </is>
      </c>
      <c r="C11" s="4" t="inlineStr">
        <is>
          <t>0.1875%</t>
        </is>
      </c>
    </row>
    <row r="12">
      <c r="A12" s="4" t="inlineStr">
        <is>
          <t>Revolving Credit Facility [Member]</t>
        </is>
      </c>
    </row>
    <row r="13">
      <c r="A13" s="3" t="inlineStr">
        <is>
          <t>Debt Instrument [Line Items]</t>
        </is>
      </c>
    </row>
    <row r="14">
      <c r="A14" s="4" t="inlineStr">
        <is>
          <t>Line of credit facility, available borrowing capacity</t>
        </is>
      </c>
      <c r="B14" s="8" t="n">
        <v>74.09999999999999</v>
      </c>
      <c r="C14" s="8" t="n">
        <v>74.09999999999999</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ummary of Components of Lease Expense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Leases [Abstract]</t>
        </is>
      </c>
    </row>
    <row r="4">
      <c r="A4" s="4" t="inlineStr">
        <is>
          <t>Operating lease cost</t>
        </is>
      </c>
      <c r="B4" s="6" t="n">
        <v>4114</v>
      </c>
      <c r="C4" s="6" t="n">
        <v>3851</v>
      </c>
      <c r="D4" s="6" t="n">
        <v>12049</v>
      </c>
      <c r="E4" s="6" t="n">
        <v>11215</v>
      </c>
    </row>
    <row r="5">
      <c r="A5" s="4" t="inlineStr">
        <is>
          <t>Short-term lease cost</t>
        </is>
      </c>
      <c r="B5" s="5" t="n">
        <v>81</v>
      </c>
      <c r="C5" s="5" t="n">
        <v>80</v>
      </c>
      <c r="D5" s="5" t="n">
        <v>245</v>
      </c>
      <c r="E5" s="5" t="n">
        <v>420</v>
      </c>
    </row>
    <row r="6">
      <c r="A6" s="4" t="inlineStr">
        <is>
          <t>Variable lease cost</t>
        </is>
      </c>
      <c r="B6" s="5" t="n">
        <v>1539</v>
      </c>
      <c r="C6" s="5" t="n">
        <v>1197</v>
      </c>
      <c r="D6" s="5" t="n">
        <v>4555</v>
      </c>
      <c r="E6" s="5" t="n">
        <v>3888</v>
      </c>
    </row>
    <row r="7">
      <c r="A7" s="4" t="inlineStr">
        <is>
          <t>Sublease income</t>
        </is>
      </c>
      <c r="B7" s="5" t="n">
        <v>-65</v>
      </c>
      <c r="C7" s="5" t="n">
        <v>-54</v>
      </c>
      <c r="D7" s="5" t="n">
        <v>-190</v>
      </c>
      <c r="E7" s="5" t="n">
        <v>-121</v>
      </c>
    </row>
    <row r="8">
      <c r="A8" s="4" t="inlineStr">
        <is>
          <t>Total lease cost</t>
        </is>
      </c>
      <c r="B8" s="6" t="n">
        <v>5669</v>
      </c>
      <c r="C8" s="6" t="n">
        <v>5074</v>
      </c>
      <c r="D8" s="6" t="n">
        <v>16659</v>
      </c>
      <c r="E8" s="6" t="n">
        <v>15402</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Leases - Summary of Additional Lease Information (Detail) - USD ($) $ in Thousands</t>
        </is>
      </c>
      <c r="B1" s="2" t="inlineStr">
        <is>
          <t>9 Months Ended</t>
        </is>
      </c>
    </row>
    <row r="2">
      <c r="B2" s="2" t="inlineStr">
        <is>
          <t>Sep. 30, 2020</t>
        </is>
      </c>
      <c r="C2" s="2" t="inlineStr">
        <is>
          <t>Sep. 30, 2019</t>
        </is>
      </c>
    </row>
    <row r="3">
      <c r="A3" s="3" t="inlineStr">
        <is>
          <t>Leases [Abstract]</t>
        </is>
      </c>
    </row>
    <row r="4">
      <c r="A4" s="4" t="inlineStr">
        <is>
          <t>Cash paid for amounts included in the measurement of operating lease liabilities</t>
        </is>
      </c>
      <c r="B4" s="6" t="n">
        <v>9056</v>
      </c>
      <c r="C4" s="6" t="n">
        <v>9111</v>
      </c>
    </row>
    <row r="5">
      <c r="A5" s="4" t="inlineStr">
        <is>
          <t>Operating lease right-of-use assets obtained in exchange for lease obligations</t>
        </is>
      </c>
      <c r="B5" s="6" t="n">
        <v>16117</v>
      </c>
      <c r="C5" s="6" t="n">
        <v>17770</v>
      </c>
    </row>
    <row r="6">
      <c r="A6" s="4" t="inlineStr">
        <is>
          <t>Weighted-average remaining lease term - operating leases (years)</t>
        </is>
      </c>
      <c r="B6" s="4" t="inlineStr">
        <is>
          <t>6 years 7 months 6 days</t>
        </is>
      </c>
      <c r="C6" s="4" t="inlineStr">
        <is>
          <t>6 years 7 months 6 days</t>
        </is>
      </c>
    </row>
    <row r="7">
      <c r="A7" s="4" t="inlineStr">
        <is>
          <t>Weighted-average discount rate - operating leases</t>
        </is>
      </c>
      <c r="B7" s="4" t="inlineStr">
        <is>
          <t>4.60%</t>
        </is>
      </c>
      <c r="C7" s="4" t="inlineStr">
        <is>
          <t>5.10%</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eases - Summary of Future Minimum Lease Payments Under Non-Cancellable Leases (Detail) $ in Thousands</t>
        </is>
      </c>
      <c r="B1" s="2" t="inlineStr">
        <is>
          <t>Sep. 30, 2020USD ($)</t>
        </is>
      </c>
    </row>
    <row r="2">
      <c r="A2" s="3" t="inlineStr">
        <is>
          <t>Leases [Abstract]</t>
        </is>
      </c>
    </row>
    <row r="3">
      <c r="A3" s="4" t="inlineStr">
        <is>
          <t>2020 (remainder)</t>
        </is>
      </c>
      <c r="B3" s="6" t="n">
        <v>3863</v>
      </c>
    </row>
    <row r="4">
      <c r="A4" s="4" t="inlineStr">
        <is>
          <t>2021</t>
        </is>
      </c>
      <c r="B4" s="5" t="n">
        <v>15285</v>
      </c>
    </row>
    <row r="5">
      <c r="A5" s="4" t="inlineStr">
        <is>
          <t>2022</t>
        </is>
      </c>
      <c r="B5" s="5" t="n">
        <v>15494</v>
      </c>
    </row>
    <row r="6">
      <c r="A6" s="4" t="inlineStr">
        <is>
          <t>2023</t>
        </is>
      </c>
      <c r="B6" s="5" t="n">
        <v>14962</v>
      </c>
    </row>
    <row r="7">
      <c r="A7" s="4" t="inlineStr">
        <is>
          <t>2024</t>
        </is>
      </c>
      <c r="B7" s="5" t="n">
        <v>14575</v>
      </c>
    </row>
    <row r="8">
      <c r="A8" s="4" t="inlineStr">
        <is>
          <t>Thereafter</t>
        </is>
      </c>
      <c r="B8" s="5" t="n">
        <v>33723</v>
      </c>
    </row>
    <row r="9">
      <c r="A9" s="4" t="inlineStr">
        <is>
          <t>Total lease payments</t>
        </is>
      </c>
      <c r="B9" s="5" t="n">
        <v>97902</v>
      </c>
    </row>
    <row r="10">
      <c r="A10" s="4" t="inlineStr">
        <is>
          <t>Less imputed interest</t>
        </is>
      </c>
      <c r="B10" s="5" t="n">
        <v>-13062</v>
      </c>
    </row>
    <row r="11">
      <c r="A11" s="4" t="inlineStr">
        <is>
          <t>Present value of lease liabilities</t>
        </is>
      </c>
      <c r="B11" s="6" t="n">
        <v>8484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34" customWidth="1" min="2" max="2"/>
    <col width="14" customWidth="1" min="3" max="3"/>
  </cols>
  <sheetData>
    <row r="1">
      <c r="A1" s="1" t="inlineStr">
        <is>
          <t>Leases - Summary of Lease Balances (Detail) - USD ($) $ in Thousands</t>
        </is>
      </c>
      <c r="B1" s="2" t="inlineStr">
        <is>
          <t>Sep. 30, 2020</t>
        </is>
      </c>
      <c r="C1" s="2" t="inlineStr">
        <is>
          <t>Dec. 31, 2019</t>
        </is>
      </c>
    </row>
    <row r="2">
      <c r="A2" s="3" t="inlineStr">
        <is>
          <t>Leases [Abstract]</t>
        </is>
      </c>
    </row>
    <row r="3">
      <c r="A3" s="4" t="inlineStr">
        <is>
          <t>Operating lease right-of-use assets</t>
        </is>
      </c>
      <c r="B3" s="6" t="n">
        <v>73211</v>
      </c>
      <c r="C3" s="6" t="n">
        <v>69100</v>
      </c>
    </row>
    <row r="4">
      <c r="A4" s="4" t="inlineStr">
        <is>
          <t>Short-term operating lease liabilities</t>
        </is>
      </c>
      <c r="B4" s="6" t="n">
        <v>11900</v>
      </c>
    </row>
    <row r="5">
      <c r="A5" s="4" t="inlineStr">
        <is>
          <t>Operating Lease, Liability, Current, Statement of Financial Position [Extensible List]</t>
        </is>
      </c>
      <c r="B5" s="4" t="inlineStr">
        <is>
          <t>us-gaap:AccruedLiabilitiesCurrent</t>
        </is>
      </c>
    </row>
    <row r="6">
      <c r="A6" s="4" t="inlineStr">
        <is>
          <t>Non-current operating lease liabilities</t>
        </is>
      </c>
      <c r="B6" s="6" t="n">
        <v>72940</v>
      </c>
      <c r="C6" s="6" t="n">
        <v>67062</v>
      </c>
    </row>
    <row r="7">
      <c r="A7" s="4" t="inlineStr">
        <is>
          <t>Total operating lease liabilities</t>
        </is>
      </c>
      <c r="B7" s="6" t="n">
        <v>8484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Income And Comprehensive Income [Abstract]</t>
        </is>
      </c>
    </row>
    <row r="4">
      <c r="A4" s="4" t="inlineStr">
        <is>
          <t>Net income (loss)</t>
        </is>
      </c>
      <c r="B4" s="6" t="n">
        <v>-3760</v>
      </c>
      <c r="C4" s="6" t="n">
        <v>-2699</v>
      </c>
      <c r="D4" s="6" t="n">
        <v>7564</v>
      </c>
      <c r="E4" s="6" t="n">
        <v>-14460</v>
      </c>
    </row>
    <row r="5">
      <c r="A5" s="3" t="inlineStr">
        <is>
          <t>Other comprehensive income (loss), net of taxes:</t>
        </is>
      </c>
    </row>
    <row r="6">
      <c r="A6" s="4" t="inlineStr">
        <is>
          <t>Foreign currency translation</t>
        </is>
      </c>
      <c r="B6" s="5" t="n">
        <v>2577</v>
      </c>
      <c r="C6" s="5" t="n">
        <v>-1614</v>
      </c>
      <c r="D6" s="5" t="n">
        <v>1542</v>
      </c>
      <c r="E6" s="5" t="n">
        <v>-1450</v>
      </c>
    </row>
    <row r="7">
      <c r="A7" s="4" t="inlineStr">
        <is>
          <t>Net change in fair value of interest rate swap</t>
        </is>
      </c>
      <c r="B7" s="5" t="n">
        <v>205</v>
      </c>
      <c r="D7" s="5" t="n">
        <v>-931</v>
      </c>
    </row>
    <row r="8">
      <c r="A8" s="4" t="inlineStr">
        <is>
          <t>Other comprehensive income (loss)</t>
        </is>
      </c>
      <c r="B8" s="5" t="n">
        <v>2782</v>
      </c>
      <c r="C8" s="5" t="n">
        <v>-1614</v>
      </c>
      <c r="D8" s="5" t="n">
        <v>611</v>
      </c>
      <c r="E8" s="5" t="n">
        <v>-1450</v>
      </c>
    </row>
    <row r="9">
      <c r="A9" s="4" t="inlineStr">
        <is>
          <t>Comprehensive income (loss)</t>
        </is>
      </c>
      <c r="B9" s="6" t="n">
        <v>-978</v>
      </c>
      <c r="C9" s="6" t="n">
        <v>-4313</v>
      </c>
      <c r="D9" s="6" t="n">
        <v>8175</v>
      </c>
      <c r="E9" s="6" t="n">
        <v>-1591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5" customWidth="1" min="2" max="2"/>
    <col width="15" customWidth="1" min="3" max="3"/>
  </cols>
  <sheetData>
    <row r="1">
      <c r="A1" s="1" t="inlineStr">
        <is>
          <t>Leases - Additional Information (Detail) - USD ($) $ in Millions</t>
        </is>
      </c>
      <c r="B1" s="2" t="inlineStr">
        <is>
          <t>3 Months Ended</t>
        </is>
      </c>
      <c r="C1" s="2" t="inlineStr">
        <is>
          <t>9 Months Ended</t>
        </is>
      </c>
    </row>
    <row r="2">
      <c r="B2" s="2" t="inlineStr">
        <is>
          <t>Dec. 31, 2020</t>
        </is>
      </c>
      <c r="C2" s="2" t="inlineStr">
        <is>
          <t>Sep. 30, 2020</t>
        </is>
      </c>
    </row>
    <row r="3">
      <c r="A3" s="4" t="inlineStr">
        <is>
          <t>Office Space [Member] | Scenario, Forecast [Member]</t>
        </is>
      </c>
    </row>
    <row r="4">
      <c r="A4" s="3" t="inlineStr">
        <is>
          <t>Lessee Lease Description [Line Items]</t>
        </is>
      </c>
    </row>
    <row r="5">
      <c r="A5" s="4" t="inlineStr">
        <is>
          <t>Variable incentive payment received</t>
        </is>
      </c>
      <c r="B5" s="8" t="n">
        <v>3.5</v>
      </c>
    </row>
    <row r="6">
      <c r="A6" s="4" t="inlineStr">
        <is>
          <t>Topic 842 [Member] | SiriusDecisions, Inc [Member] | Facility Lease [Member]</t>
        </is>
      </c>
    </row>
    <row r="7">
      <c r="A7" s="3" t="inlineStr">
        <is>
          <t>Lessee Lease Description [Line Items]</t>
        </is>
      </c>
    </row>
    <row r="8">
      <c r="A8" s="4" t="inlineStr">
        <is>
          <t>Operating lease right-of-use asset impairments</t>
        </is>
      </c>
      <c r="C8" s="8" t="n">
        <v>1.4</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tract Assets and Liabilities - Additional Information (Detail)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 Remaining Performance Obligation, Expected Timing of Satisfaction [Line Items]</t>
        </is>
      </c>
    </row>
    <row r="4">
      <c r="A4" s="4" t="inlineStr">
        <is>
          <t>Contract assets</t>
        </is>
      </c>
      <c r="B4" s="6" t="n">
        <v>0</v>
      </c>
      <c r="C4" s="6" t="n">
        <v>0</v>
      </c>
      <c r="D4" s="6" t="n">
        <v>0</v>
      </c>
      <c r="E4" s="6" t="n">
        <v>0</v>
      </c>
    </row>
    <row r="5">
      <c r="A5" s="4" t="inlineStr">
        <is>
          <t>Contract with customer, contract duration</t>
        </is>
      </c>
      <c r="D5" s="4" t="inlineStr">
        <is>
          <t>1 year</t>
        </is>
      </c>
    </row>
    <row r="6">
      <c r="A6" s="4" t="inlineStr">
        <is>
          <t>Deferred revenue recognized</t>
        </is>
      </c>
      <c r="B6" s="5" t="n">
        <v>25500000</v>
      </c>
      <c r="C6" s="5" t="n">
        <v>21200000</v>
      </c>
      <c r="D6" s="6" t="n">
        <v>138600000</v>
      </c>
      <c r="E6" s="5" t="n">
        <v>132800000</v>
      </c>
    </row>
    <row r="7">
      <c r="A7" s="4" t="inlineStr">
        <is>
          <t>Revenue expected to be recognized</t>
        </is>
      </c>
      <c r="B7" s="5" t="n">
        <v>301000000</v>
      </c>
      <c r="D7" s="5" t="n">
        <v>301000000</v>
      </c>
    </row>
    <row r="8">
      <c r="A8" s="4" t="inlineStr">
        <is>
          <t>Amortization expense related to deferred commissions</t>
        </is>
      </c>
      <c r="B8" s="6" t="n">
        <v>9900000</v>
      </c>
      <c r="C8" s="6" t="n">
        <v>8100000</v>
      </c>
      <c r="D8" s="6" t="n">
        <v>27100000</v>
      </c>
      <c r="E8" s="6" t="n">
        <v>24100000</v>
      </c>
    </row>
    <row r="9">
      <c r="A9" s="4" t="inlineStr">
        <is>
          <t>Maximum [Member]</t>
        </is>
      </c>
    </row>
    <row r="10">
      <c r="A10" s="3" t="inlineStr">
        <is>
          <t>Revenue, Remaining Performance Obligation, Expected Timing of Satisfaction [Line Items]</t>
        </is>
      </c>
    </row>
    <row r="11">
      <c r="A11" s="4" t="inlineStr">
        <is>
          <t>Contract with customer, expected payment term</t>
        </is>
      </c>
      <c r="D11" s="4" t="inlineStr">
        <is>
          <t>one year</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Contract Assets and Liabilities - Additional Information1 (Detail)</t>
        </is>
      </c>
      <c r="B1" s="2" t="inlineStr">
        <is>
          <t>Sep. 30, 2020</t>
        </is>
      </c>
    </row>
    <row r="2">
      <c r="A2" s="4" t="inlineStr">
        <is>
          <t>Revenue, Remaining Performance Obligation, Expected Timing of Satisfaction, Start Date: 2020-10-01</t>
        </is>
      </c>
    </row>
    <row r="3">
      <c r="A3" s="3" t="inlineStr">
        <is>
          <t>Revenue, Remaining Performance Obligation, Expected Timing of Satisfaction [Line Items]</t>
        </is>
      </c>
    </row>
    <row r="4">
      <c r="A4" s="4" t="inlineStr">
        <is>
          <t>Performance obligation, revenue expected to be recognized</t>
        </is>
      </c>
      <c r="B4" s="4" t="inlineStr">
        <is>
          <t>24 months</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Derivatives and Hedging - Additional Information (Detail) - USD ($)</t>
        </is>
      </c>
      <c r="B1" s="2" t="inlineStr">
        <is>
          <t>9 Months Ended</t>
        </is>
      </c>
    </row>
    <row r="2">
      <c r="B2" s="2" t="inlineStr">
        <is>
          <t>Sep. 30, 2020</t>
        </is>
      </c>
      <c r="C2" s="2" t="inlineStr">
        <is>
          <t>Dec. 31, 2019</t>
        </is>
      </c>
      <c r="D2" s="2" t="inlineStr">
        <is>
          <t>Sep. 30, 2019</t>
        </is>
      </c>
    </row>
    <row r="3">
      <c r="A3" s="3" t="inlineStr">
        <is>
          <t>Derivatives Fair Value [Line Items]</t>
        </is>
      </c>
    </row>
    <row r="4">
      <c r="A4" s="4" t="inlineStr">
        <is>
          <t>Derivative maturity year</t>
        </is>
      </c>
      <c r="B4" s="4" t="inlineStr">
        <is>
          <t>2022</t>
        </is>
      </c>
    </row>
    <row r="5">
      <c r="A5" s="4" t="inlineStr">
        <is>
          <t>Derivative asset</t>
        </is>
      </c>
      <c r="D5" s="6" t="n">
        <v>0</v>
      </c>
    </row>
    <row r="6">
      <c r="A6" s="4" t="inlineStr">
        <is>
          <t>Derivative liabilities</t>
        </is>
      </c>
      <c r="D6" s="6" t="n">
        <v>0</v>
      </c>
    </row>
    <row r="7">
      <c r="A7" s="4" t="inlineStr">
        <is>
          <t>Interest Rate Swap [Member]</t>
        </is>
      </c>
    </row>
    <row r="8">
      <c r="A8" s="3" t="inlineStr">
        <is>
          <t>Derivatives Fair Value [Line Items]</t>
        </is>
      </c>
    </row>
    <row r="9">
      <c r="A9" s="4" t="inlineStr">
        <is>
          <t>Derivative notional amount</t>
        </is>
      </c>
      <c r="B9" s="6" t="n">
        <v>80600000</v>
      </c>
      <c r="C9" s="6" t="n">
        <v>95000000</v>
      </c>
    </row>
    <row r="10">
      <c r="A10" s="4" t="inlineStr">
        <is>
          <t>Derivative fixed interest rate</t>
        </is>
      </c>
      <c r="B10" s="4" t="inlineStr">
        <is>
          <t>1.65275%</t>
        </is>
      </c>
    </row>
    <row r="11">
      <c r="A11" s="4" t="inlineStr">
        <is>
          <t>Negative fair value of derivative</t>
        </is>
      </c>
      <c r="B11" s="6" t="n">
        <v>-1000000</v>
      </c>
    </row>
    <row r="12">
      <c r="A12" s="4" t="inlineStr">
        <is>
          <t>Other comprehensive loss, net of taxes, to be reclassified into earnings within the next 12 months</t>
        </is>
      </c>
      <c r="B12" s="6" t="n">
        <v>700000</v>
      </c>
    </row>
    <row r="13">
      <c r="A13" s="4" t="inlineStr">
        <is>
          <t>Interest Rate Swap [Member] | Minimum [Member]</t>
        </is>
      </c>
    </row>
    <row r="14">
      <c r="A14" s="3" t="inlineStr">
        <is>
          <t>Derivatives Fair Value [Line Items]</t>
        </is>
      </c>
    </row>
    <row r="15">
      <c r="A15" s="4" t="inlineStr">
        <is>
          <t>Derivative receive rate</t>
        </is>
      </c>
      <c r="B15" s="4" t="inlineStr">
        <is>
          <t>0.00%</t>
        </is>
      </c>
    </row>
    <row r="16">
      <c r="A16" s="4" t="inlineStr">
        <is>
          <t>Interest Rate Swap [Member] | Other Non Current Liabilities [Member]</t>
        </is>
      </c>
    </row>
    <row r="17">
      <c r="A17" s="3" t="inlineStr">
        <is>
          <t>Derivatives Fair Value [Line Items]</t>
        </is>
      </c>
    </row>
    <row r="18">
      <c r="A18" s="4" t="inlineStr">
        <is>
          <t>Fair value of liabilities</t>
        </is>
      </c>
      <c r="B18" s="6" t="n">
        <v>1400000</v>
      </c>
    </row>
    <row r="19">
      <c r="A19" s="4" t="inlineStr">
        <is>
          <t>Interest Rate Swap [Member] | LIBOR [Member]</t>
        </is>
      </c>
    </row>
    <row r="20">
      <c r="A20" s="3" t="inlineStr">
        <is>
          <t>Derivatives Fair Value [Line Items]</t>
        </is>
      </c>
    </row>
    <row r="21">
      <c r="A21" s="4" t="inlineStr">
        <is>
          <t>Derivative basis rate</t>
        </is>
      </c>
      <c r="B21" s="4" t="inlineStr">
        <is>
          <t>0.0625%</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erivatives and Hedging - Schedule of Derivative Contracts Amounts Recognized in Consolidated Statement of Operations (Detail) - USD ($) $ in Thousands</t>
        </is>
      </c>
      <c r="B1" s="2" t="inlineStr">
        <is>
          <t>3 Months Ended</t>
        </is>
      </c>
      <c r="C1" s="2" t="inlineStr">
        <is>
          <t>9 Months Ended</t>
        </is>
      </c>
    </row>
    <row r="2">
      <c r="B2" s="2" t="inlineStr">
        <is>
          <t>Sep. 30, 2020</t>
        </is>
      </c>
      <c r="C2" s="2" t="inlineStr">
        <is>
          <t>Sep. 30, 2020</t>
        </is>
      </c>
    </row>
    <row r="3">
      <c r="A3" s="3" t="inlineStr">
        <is>
          <t>Derivative Instruments Gain Loss [Line Items]</t>
        </is>
      </c>
    </row>
    <row r="4">
      <c r="A4" s="4" t="inlineStr">
        <is>
          <t>Amount recorded in operations</t>
        </is>
      </c>
      <c r="B4" s="6" t="n">
        <v>-318</v>
      </c>
      <c r="C4" s="6" t="n">
        <v>-713</v>
      </c>
    </row>
    <row r="5">
      <c r="A5" s="4" t="inlineStr">
        <is>
          <t>Interest Expense [Member]</t>
        </is>
      </c>
    </row>
    <row r="6">
      <c r="A6" s="3" t="inlineStr">
        <is>
          <t>Derivative Instruments Gain Loss [Line Items]</t>
        </is>
      </c>
    </row>
    <row r="7">
      <c r="A7" s="4" t="inlineStr">
        <is>
          <t>Amount recorded in operations</t>
        </is>
      </c>
      <c r="B7" s="6" t="n">
        <v>-318</v>
      </c>
      <c r="C7" s="5" t="n">
        <v>-556</v>
      </c>
    </row>
    <row r="8">
      <c r="A8" s="4" t="inlineStr">
        <is>
          <t>Other Income (Expense), Net [Member]</t>
        </is>
      </c>
    </row>
    <row r="9">
      <c r="A9" s="3" t="inlineStr">
        <is>
          <t>Derivative Instruments Gain Loss [Line Items]</t>
        </is>
      </c>
    </row>
    <row r="10">
      <c r="A10" s="4" t="inlineStr">
        <is>
          <t>Amount recorded in operations</t>
        </is>
      </c>
      <c r="C10" s="6" t="n">
        <v>-157</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Summary of Company's Fair Value Hierarchy for its Financial Assets and Liabilities (Detail) - USD ($)</t>
        </is>
      </c>
      <c r="B1" s="2" t="inlineStr">
        <is>
          <t>Sep. 30, 2020</t>
        </is>
      </c>
      <c r="C1" s="2" t="inlineStr">
        <is>
          <t>Dec. 31, 2019</t>
        </is>
      </c>
      <c r="D1" s="2" t="inlineStr">
        <is>
          <t>Sep. 30, 2019</t>
        </is>
      </c>
    </row>
    <row r="2">
      <c r="A2" s="3" t="inlineStr">
        <is>
          <t>Liabilities</t>
        </is>
      </c>
    </row>
    <row r="3">
      <c r="A3" s="4" t="inlineStr">
        <is>
          <t>Fair value of liabilities</t>
        </is>
      </c>
      <c r="D3" s="6" t="n">
        <v>0</v>
      </c>
    </row>
    <row r="4">
      <c r="A4" s="4" t="inlineStr">
        <is>
          <t>Fair Value, Measurements, Recurring [Member]</t>
        </is>
      </c>
    </row>
    <row r="5">
      <c r="A5" s="3" t="inlineStr">
        <is>
          <t>Assets</t>
        </is>
      </c>
    </row>
    <row r="6">
      <c r="A6" s="4" t="inlineStr">
        <is>
          <t>Fair value of investments</t>
        </is>
      </c>
      <c r="B6" s="6" t="n">
        <v>502000</v>
      </c>
      <c r="C6" s="6" t="n">
        <v>2354000</v>
      </c>
    </row>
    <row r="7">
      <c r="A7" s="3" t="inlineStr">
        <is>
          <t>Liabilities</t>
        </is>
      </c>
    </row>
    <row r="8">
      <c r="A8" s="4" t="inlineStr">
        <is>
          <t>Fair value of liabilities</t>
        </is>
      </c>
      <c r="B8" s="5" t="n">
        <v>-1441000</v>
      </c>
      <c r="C8" s="5" t="n">
        <v>-2655000</v>
      </c>
    </row>
    <row r="9">
      <c r="A9" s="4" t="inlineStr">
        <is>
          <t>Fair Value, Measurements, Recurring [Member] | Contingent Purchase Price [Member]</t>
        </is>
      </c>
    </row>
    <row r="10">
      <c r="A10" s="3" t="inlineStr">
        <is>
          <t>Liabilities</t>
        </is>
      </c>
    </row>
    <row r="11">
      <c r="A11" s="4" t="inlineStr">
        <is>
          <t>Fair value of liabilities</t>
        </is>
      </c>
      <c r="B11" s="5" t="n">
        <v>-2684000</v>
      </c>
      <c r="C11" s="5" t="n">
        <v>-2511000</v>
      </c>
    </row>
    <row r="12">
      <c r="A12" s="4" t="inlineStr">
        <is>
          <t>Fair Value, Measurements, Recurring [Member] | Interest Rate Swap [Member]</t>
        </is>
      </c>
    </row>
    <row r="13">
      <c r="A13" s="3" t="inlineStr">
        <is>
          <t>Liabilities</t>
        </is>
      </c>
    </row>
    <row r="14">
      <c r="A14" s="4" t="inlineStr">
        <is>
          <t>Fair value of liabilities</t>
        </is>
      </c>
      <c r="B14" s="5" t="n">
        <v>-1441000</v>
      </c>
      <c r="C14" s="5" t="n">
        <v>-144000</v>
      </c>
    </row>
    <row r="15">
      <c r="A15" s="4" t="inlineStr">
        <is>
          <t>Fair Value, Measurements, Recurring [Member] | Money Market Funds [Member]</t>
        </is>
      </c>
    </row>
    <row r="16">
      <c r="A16" s="3" t="inlineStr">
        <is>
          <t>Assets</t>
        </is>
      </c>
    </row>
    <row r="17">
      <c r="A17" s="4" t="inlineStr">
        <is>
          <t>Fair value of cash equivalents</t>
        </is>
      </c>
      <c r="B17" s="5" t="n">
        <v>502000</v>
      </c>
      <c r="C17" s="5" t="n">
        <v>2354000</v>
      </c>
    </row>
    <row r="18">
      <c r="A18" s="4" t="inlineStr">
        <is>
          <t>Fair Value, Measurements, Recurring [Member] | Level 1 [Member]</t>
        </is>
      </c>
    </row>
    <row r="19">
      <c r="A19" s="3" t="inlineStr">
        <is>
          <t>Assets</t>
        </is>
      </c>
    </row>
    <row r="20">
      <c r="A20" s="4" t="inlineStr">
        <is>
          <t>Fair value of investments</t>
        </is>
      </c>
      <c r="B20" s="5" t="n">
        <v>502000</v>
      </c>
      <c r="C20" s="5" t="n">
        <v>2354000</v>
      </c>
    </row>
    <row r="21">
      <c r="A21" s="4" t="inlineStr">
        <is>
          <t>Fair Value, Measurements, Recurring [Member] | Level 1 [Member] | Money Market Funds [Member]</t>
        </is>
      </c>
    </row>
    <row r="22">
      <c r="A22" s="3" t="inlineStr">
        <is>
          <t>Assets</t>
        </is>
      </c>
    </row>
    <row r="23">
      <c r="A23" s="4" t="inlineStr">
        <is>
          <t>Fair value of cash equivalents</t>
        </is>
      </c>
      <c r="B23" s="5" t="n">
        <v>502000</v>
      </c>
      <c r="C23" s="5" t="n">
        <v>2354000</v>
      </c>
    </row>
    <row r="24">
      <c r="A24" s="4" t="inlineStr">
        <is>
          <t>Fair Value, Measurements, Recurring [Member] | Level 2 [Member]</t>
        </is>
      </c>
    </row>
    <row r="25">
      <c r="A25" s="3" t="inlineStr">
        <is>
          <t>Liabilities</t>
        </is>
      </c>
    </row>
    <row r="26">
      <c r="A26" s="4" t="inlineStr">
        <is>
          <t>Fair value of liabilities</t>
        </is>
      </c>
      <c r="B26" s="5" t="n">
        <v>-1441000</v>
      </c>
      <c r="C26" s="5" t="n">
        <v>-144000</v>
      </c>
    </row>
    <row r="27">
      <c r="A27" s="4" t="inlineStr">
        <is>
          <t>Fair Value, Measurements, Recurring [Member] | Level 2 [Member] | Interest Rate Swap [Member]</t>
        </is>
      </c>
    </row>
    <row r="28">
      <c r="A28" s="3" t="inlineStr">
        <is>
          <t>Liabilities</t>
        </is>
      </c>
    </row>
    <row r="29">
      <c r="A29" s="4" t="inlineStr">
        <is>
          <t>Fair value of liabilities</t>
        </is>
      </c>
      <c r="B29" s="5" t="n">
        <v>-1441000</v>
      </c>
      <c r="C29" s="5" t="n">
        <v>-144000</v>
      </c>
    </row>
    <row r="30">
      <c r="A30" s="4" t="inlineStr">
        <is>
          <t>Fair Value, Measurements, Recurring [Member] | Level 3 [Member]</t>
        </is>
      </c>
    </row>
    <row r="31">
      <c r="A31" s="3" t="inlineStr">
        <is>
          <t>Liabilities</t>
        </is>
      </c>
    </row>
    <row r="32">
      <c r="A32" s="4" t="inlineStr">
        <is>
          <t>Fair value of liabilities</t>
        </is>
      </c>
      <c r="C32" s="5" t="n">
        <v>-2511000</v>
      </c>
    </row>
    <row r="33">
      <c r="A33" s="4" t="inlineStr">
        <is>
          <t>Fair Value, Measurements, Recurring [Member] | Level 3 [Member] | Contingent Purchase Price [Member]</t>
        </is>
      </c>
    </row>
    <row r="34">
      <c r="A34" s="3" t="inlineStr">
        <is>
          <t>Liabilities</t>
        </is>
      </c>
    </row>
    <row r="35">
      <c r="A35" s="4" t="inlineStr">
        <is>
          <t>Fair value of liabilities</t>
        </is>
      </c>
      <c r="B35" s="6" t="n">
        <v>-2684000</v>
      </c>
      <c r="C35" s="6" t="n">
        <v>-2511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Summary of Company's Fair Value Hierarchy for its Financial Assets and Liabilities (Parenthetical) (Detail) - FeedbackNow [Member] - USD ($)</t>
        </is>
      </c>
      <c r="B1" s="2" t="inlineStr">
        <is>
          <t>Jul. 06, 2018</t>
        </is>
      </c>
      <c r="C1" s="2" t="inlineStr">
        <is>
          <t>Sep. 30, 2020</t>
        </is>
      </c>
      <c r="D1" s="2" t="inlineStr">
        <is>
          <t>Dec. 31, 2019</t>
        </is>
      </c>
    </row>
    <row r="2">
      <c r="A2" s="3" t="inlineStr">
        <is>
          <t>Fair Value Assets And Liabilities Measured On Recurring And Nonrecurring Basis [Line Items]</t>
        </is>
      </c>
    </row>
    <row r="3">
      <c r="A3" s="4" t="inlineStr">
        <is>
          <t>Maximum contingent consideration payable based on the financial performance of acquired company</t>
        </is>
      </c>
      <c r="B3" s="6" t="n">
        <v>4200000</v>
      </c>
    </row>
    <row r="4">
      <c r="A4" s="4" t="inlineStr">
        <is>
          <t>Contingent consideration payable period</t>
        </is>
      </c>
      <c r="B4" s="4" t="inlineStr">
        <is>
          <t>2 years</t>
        </is>
      </c>
    </row>
    <row r="5">
      <c r="A5" s="4" t="inlineStr">
        <is>
          <t>Fair value of contingent consideration, payment period</t>
        </is>
      </c>
      <c r="C5" s="4" t="inlineStr">
        <is>
          <t>2020-10</t>
        </is>
      </c>
    </row>
    <row r="6">
      <c r="A6" s="4" t="inlineStr">
        <is>
          <t>Accrued Expenses and Other Current Liabilities [Member]</t>
        </is>
      </c>
    </row>
    <row r="7">
      <c r="A7" s="3" t="inlineStr">
        <is>
          <t>Fair Value Assets And Liabilities Measured On Recurring And Nonrecurring Basis [Line Items]</t>
        </is>
      </c>
    </row>
    <row r="8">
      <c r="A8" s="4" t="inlineStr">
        <is>
          <t>Fair value of contingent consideration to be paid</t>
        </is>
      </c>
      <c r="C8" s="6" t="n">
        <v>2700000</v>
      </c>
      <c r="D8" s="6" t="n">
        <v>2500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ummary of Changes in the Fair Value of Level 3 Contingent Consideration (Detail) - Level 3 [Member] - Contingent Consideration [Member] $ in Thousands</t>
        </is>
      </c>
      <c r="B1" s="2" t="inlineStr">
        <is>
          <t>9 Months Ended</t>
        </is>
      </c>
    </row>
    <row r="2">
      <c r="B2" s="2" t="inlineStr">
        <is>
          <t>Sep. 30, 2020USD ($)</t>
        </is>
      </c>
    </row>
    <row r="3">
      <c r="A3" s="3" t="inlineStr">
        <is>
          <t>Fair Value Liabilities Measured On Recurring Basis Unobservable Input Reconciliation [Line Items]</t>
        </is>
      </c>
    </row>
    <row r="4">
      <c r="A4" s="4" t="inlineStr">
        <is>
          <t>Beginning balance</t>
        </is>
      </c>
      <c r="B4" s="6" t="n">
        <v>-2511</v>
      </c>
    </row>
    <row r="5">
      <c r="A5" s="4" t="inlineStr">
        <is>
          <t>Fair value adjustment of contingent purchase price</t>
        </is>
      </c>
      <c r="B5" s="5" t="n">
        <v>-22</v>
      </c>
    </row>
    <row r="6">
      <c r="A6" s="4" t="inlineStr">
        <is>
          <t>Foreign exchange effect</t>
        </is>
      </c>
      <c r="B6" s="5" t="n">
        <v>-151</v>
      </c>
    </row>
    <row r="7">
      <c r="A7" s="4" t="inlineStr">
        <is>
          <t>Ending balance</t>
        </is>
      </c>
      <c r="B7" s="6" t="n">
        <v>-2684</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 width="16" customWidth="1" min="6" max="6"/>
  </cols>
  <sheetData>
    <row r="1">
      <c r="A1" s="1" t="inlineStr">
        <is>
          <t>Income Taxes - Additional Information (Detail) - USD ($) $ in Thousand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20</t>
        </is>
      </c>
    </row>
    <row r="3">
      <c r="A3" s="3" t="inlineStr">
        <is>
          <t>Income Taxes [Line Items]</t>
        </is>
      </c>
    </row>
    <row r="4">
      <c r="A4" s="4" t="inlineStr">
        <is>
          <t>Income tax (benefit) expense</t>
        </is>
      </c>
      <c r="B4" s="6" t="n">
        <v>2401</v>
      </c>
      <c r="C4" s="6" t="n">
        <v>-735</v>
      </c>
      <c r="D4" s="6" t="n">
        <v>2658</v>
      </c>
      <c r="E4" s="6" t="n">
        <v>-73</v>
      </c>
    </row>
    <row r="5">
      <c r="A5" s="4" t="inlineStr">
        <is>
          <t>Effective income tax rate</t>
        </is>
      </c>
      <c r="D5" s="4" t="inlineStr">
        <is>
          <t>26.00%</t>
        </is>
      </c>
      <c r="E5" s="4" t="inlineStr">
        <is>
          <t>0.50%</t>
        </is>
      </c>
    </row>
    <row r="6">
      <c r="A6" s="4" t="inlineStr">
        <is>
          <t>Scenario, Forecast [Member]</t>
        </is>
      </c>
    </row>
    <row r="7">
      <c r="A7" s="3" t="inlineStr">
        <is>
          <t>Income Taxes [Line Items]</t>
        </is>
      </c>
    </row>
    <row r="8">
      <c r="A8" s="4" t="inlineStr">
        <is>
          <t>Effective income tax rate</t>
        </is>
      </c>
      <c r="F8" s="4" t="inlineStr">
        <is>
          <t>25.00%</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AOCI/L") - Schedule of Components of Accumulated Other Comprehensive Income (Loss)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ccumulated Other Comprehensive Income Loss [Line Items]</t>
        </is>
      </c>
    </row>
    <row r="4">
      <c r="A4" s="4" t="inlineStr">
        <is>
          <t>Beginning Balance</t>
        </is>
      </c>
      <c r="B4" s="6" t="n">
        <v>173409</v>
      </c>
      <c r="C4" s="6" t="n">
        <v>149686</v>
      </c>
      <c r="D4" s="6" t="n">
        <v>158088</v>
      </c>
      <c r="E4" s="6" t="n">
        <v>151600</v>
      </c>
    </row>
    <row r="5">
      <c r="A5" s="3" t="inlineStr">
        <is>
          <t>Other comprehensive income (loss) activity during the period:</t>
        </is>
      </c>
    </row>
    <row r="6">
      <c r="A6" s="4" t="inlineStr">
        <is>
          <t>Foreign currency translation</t>
        </is>
      </c>
      <c r="B6" s="5" t="n">
        <v>2577</v>
      </c>
      <c r="C6" s="5" t="n">
        <v>-1614</v>
      </c>
      <c r="D6" s="5" t="n">
        <v>1542</v>
      </c>
      <c r="E6" s="5" t="n">
        <v>-1450</v>
      </c>
    </row>
    <row r="7">
      <c r="A7" s="4" t="inlineStr">
        <is>
          <t>Unrealized loss before reclassification</t>
        </is>
      </c>
      <c r="B7" s="5" t="n">
        <v>-23</v>
      </c>
      <c r="D7" s="5" t="n">
        <v>-1330</v>
      </c>
    </row>
    <row r="8">
      <c r="A8" s="4" t="inlineStr">
        <is>
          <t>Reclassification of AOCI/L to income</t>
        </is>
      </c>
      <c r="B8" s="5" t="n">
        <v>228</v>
      </c>
      <c r="D8" s="5" t="n">
        <v>399</v>
      </c>
    </row>
    <row r="9">
      <c r="A9" s="4" t="inlineStr">
        <is>
          <t>Other comprehensive income (loss) for the period</t>
        </is>
      </c>
      <c r="B9" s="5" t="n">
        <v>2782</v>
      </c>
      <c r="C9" s="5" t="n">
        <v>-1614</v>
      </c>
      <c r="D9" s="5" t="n">
        <v>611</v>
      </c>
      <c r="E9" s="5" t="n">
        <v>-1450</v>
      </c>
    </row>
    <row r="10">
      <c r="A10" s="4" t="inlineStr">
        <is>
          <t>Ending Balance</t>
        </is>
      </c>
      <c r="B10" s="5" t="n">
        <v>174708</v>
      </c>
      <c r="C10" s="5" t="n">
        <v>147652</v>
      </c>
      <c r="D10" s="5" t="n">
        <v>174708</v>
      </c>
      <c r="E10" s="5" t="n">
        <v>147652</v>
      </c>
    </row>
    <row r="11">
      <c r="A11" s="4" t="inlineStr">
        <is>
          <t>Interest Rate Swap [Member]</t>
        </is>
      </c>
    </row>
    <row r="12">
      <c r="A12" s="3" t="inlineStr">
        <is>
          <t>Accumulated Other Comprehensive Income Loss [Line Items]</t>
        </is>
      </c>
    </row>
    <row r="13">
      <c r="A13" s="4" t="inlineStr">
        <is>
          <t>Beginning Balance</t>
        </is>
      </c>
      <c r="B13" s="5" t="n">
        <v>-1240</v>
      </c>
      <c r="D13" s="5" t="n">
        <v>-104</v>
      </c>
    </row>
    <row r="14">
      <c r="A14" s="3" t="inlineStr">
        <is>
          <t>Other comprehensive income (loss) activity during the period:</t>
        </is>
      </c>
    </row>
    <row r="15">
      <c r="A15" s="4" t="inlineStr">
        <is>
          <t>Unrealized loss before reclassification</t>
        </is>
      </c>
      <c r="B15" s="5" t="n">
        <v>-23</v>
      </c>
      <c r="D15" s="5" t="n">
        <v>-1330</v>
      </c>
    </row>
    <row r="16">
      <c r="A16" s="4" t="inlineStr">
        <is>
          <t>Reclassification of AOCI/L to income</t>
        </is>
      </c>
      <c r="B16" s="5" t="n">
        <v>228</v>
      </c>
      <c r="D16" s="5" t="n">
        <v>399</v>
      </c>
    </row>
    <row r="17">
      <c r="A17" s="4" t="inlineStr">
        <is>
          <t>Other comprehensive income (loss) for the period</t>
        </is>
      </c>
      <c r="B17" s="5" t="n">
        <v>205</v>
      </c>
      <c r="D17" s="5" t="n">
        <v>-931</v>
      </c>
    </row>
    <row r="18">
      <c r="A18" s="4" t="inlineStr">
        <is>
          <t>Ending Balance</t>
        </is>
      </c>
      <c r="B18" s="5" t="n">
        <v>-1035</v>
      </c>
      <c r="D18" s="5" t="n">
        <v>-1035</v>
      </c>
    </row>
    <row r="19">
      <c r="A19" s="4" t="inlineStr">
        <is>
          <t>Translation Adjustment [Member]</t>
        </is>
      </c>
    </row>
    <row r="20">
      <c r="A20" s="3" t="inlineStr">
        <is>
          <t>Accumulated Other Comprehensive Income Loss [Line Items]</t>
        </is>
      </c>
    </row>
    <row r="21">
      <c r="A21" s="4" t="inlineStr">
        <is>
          <t>Beginning Balance</t>
        </is>
      </c>
      <c r="B21" s="5" t="n">
        <v>-5788</v>
      </c>
      <c r="C21" s="5" t="n">
        <v>-4990</v>
      </c>
      <c r="D21" s="5" t="n">
        <v>-4753</v>
      </c>
      <c r="E21" s="5" t="n">
        <v>-5154</v>
      </c>
    </row>
    <row r="22">
      <c r="A22" s="3" t="inlineStr">
        <is>
          <t>Other comprehensive income (loss) activity during the period:</t>
        </is>
      </c>
    </row>
    <row r="23">
      <c r="A23" s="4" t="inlineStr">
        <is>
          <t>Foreign currency translation</t>
        </is>
      </c>
      <c r="B23" s="5" t="n">
        <v>2577</v>
      </c>
      <c r="C23" s="5" t="n">
        <v>-1614</v>
      </c>
      <c r="D23" s="5" t="n">
        <v>1542</v>
      </c>
      <c r="E23" s="5" t="n">
        <v>-1450</v>
      </c>
    </row>
    <row r="24">
      <c r="A24" s="4" t="inlineStr">
        <is>
          <t>Other comprehensive income (loss) for the period</t>
        </is>
      </c>
      <c r="B24" s="5" t="n">
        <v>2577</v>
      </c>
      <c r="C24" s="5" t="n">
        <v>-1614</v>
      </c>
      <c r="D24" s="5" t="n">
        <v>1542</v>
      </c>
      <c r="E24" s="5" t="n">
        <v>-1450</v>
      </c>
    </row>
    <row r="25">
      <c r="A25" s="4" t="inlineStr">
        <is>
          <t>Ending Balance</t>
        </is>
      </c>
      <c r="B25" s="5" t="n">
        <v>-3211</v>
      </c>
      <c r="C25" s="5" t="n">
        <v>-6604</v>
      </c>
      <c r="D25" s="5" t="n">
        <v>-3211</v>
      </c>
      <c r="E25" s="5" t="n">
        <v>-6604</v>
      </c>
    </row>
    <row r="26">
      <c r="A26" s="4" t="inlineStr">
        <is>
          <t>Total Accumulated Other Comprehensive Loss [Member]</t>
        </is>
      </c>
    </row>
    <row r="27">
      <c r="A27" s="3" t="inlineStr">
        <is>
          <t>Accumulated Other Comprehensive Income Loss [Line Items]</t>
        </is>
      </c>
    </row>
    <row r="28">
      <c r="A28" s="4" t="inlineStr">
        <is>
          <t>Beginning Balance</t>
        </is>
      </c>
      <c r="B28" s="5" t="n">
        <v>-7028</v>
      </c>
      <c r="C28" s="5" t="n">
        <v>-4990</v>
      </c>
      <c r="D28" s="5" t="n">
        <v>-4857</v>
      </c>
      <c r="E28" s="5" t="n">
        <v>-5154</v>
      </c>
    </row>
    <row r="29">
      <c r="A29" s="3" t="inlineStr">
        <is>
          <t>Other comprehensive income (loss) activity during the period:</t>
        </is>
      </c>
    </row>
    <row r="30">
      <c r="A30" s="4" t="inlineStr">
        <is>
          <t>Other comprehensive income (loss) for the period</t>
        </is>
      </c>
      <c r="B30" s="5" t="n">
        <v>2782</v>
      </c>
      <c r="C30" s="5" t="n">
        <v>-1614</v>
      </c>
      <c r="D30" s="5" t="n">
        <v>611</v>
      </c>
      <c r="E30" s="5" t="n">
        <v>-1450</v>
      </c>
    </row>
    <row r="31">
      <c r="A31" s="4" t="inlineStr">
        <is>
          <t>Ending Balance</t>
        </is>
      </c>
      <c r="B31" s="6" t="n">
        <v>-4246</v>
      </c>
      <c r="C31" s="6" t="n">
        <v>-6604</v>
      </c>
      <c r="D31" s="6" t="n">
        <v>-4246</v>
      </c>
      <c r="E31" s="6" t="n">
        <v>-6604</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0</t>
        </is>
      </c>
      <c r="C2" s="2" t="inlineStr">
        <is>
          <t>Sep. 30, 2019</t>
        </is>
      </c>
    </row>
    <row r="3">
      <c r="A3" s="3" t="inlineStr">
        <is>
          <t>Cash flows from operating activities:</t>
        </is>
      </c>
    </row>
    <row r="4">
      <c r="A4" s="4" t="inlineStr">
        <is>
          <t>Net income (loss)</t>
        </is>
      </c>
      <c r="B4" s="6" t="n">
        <v>7564</v>
      </c>
      <c r="C4" s="6" t="n">
        <v>-14460</v>
      </c>
    </row>
    <row r="5">
      <c r="A5" s="3" t="inlineStr">
        <is>
          <t>Adjustments to reconcile net income (loss) to net cash provided by operating activities:</t>
        </is>
      </c>
    </row>
    <row r="6">
      <c r="A6" s="4" t="inlineStr">
        <is>
          <t>Depreciation</t>
        </is>
      </c>
      <c r="B6" s="5" t="n">
        <v>7398</v>
      </c>
      <c r="C6" s="5" t="n">
        <v>6310</v>
      </c>
    </row>
    <row r="7">
      <c r="A7" s="4" t="inlineStr">
        <is>
          <t>Impairment of property and equipment</t>
        </is>
      </c>
      <c r="B7" s="5" t="n">
        <v>626</v>
      </c>
    </row>
    <row r="8">
      <c r="A8" s="4" t="inlineStr">
        <is>
          <t>Amortization of intangible assets</t>
        </is>
      </c>
      <c r="B8" s="5" t="n">
        <v>14147</v>
      </c>
      <c r="C8" s="5" t="n">
        <v>16963</v>
      </c>
    </row>
    <row r="9">
      <c r="A9" s="4" t="inlineStr">
        <is>
          <t>Net (gains) losses from investments</t>
        </is>
      </c>
      <c r="B9" s="5" t="n">
        <v>-2365</v>
      </c>
      <c r="C9" s="5" t="n">
        <v>61</v>
      </c>
    </row>
    <row r="10">
      <c r="A10" s="4" t="inlineStr">
        <is>
          <t>Deferred income taxes</t>
        </is>
      </c>
      <c r="B10" s="5" t="n">
        <v>-1600</v>
      </c>
      <c r="C10" s="5" t="n">
        <v>-9257</v>
      </c>
    </row>
    <row r="11">
      <c r="A11" s="4" t="inlineStr">
        <is>
          <t>Stock-based compensation</t>
        </is>
      </c>
      <c r="B11" s="5" t="n">
        <v>7964</v>
      </c>
      <c r="C11" s="5" t="n">
        <v>8605</v>
      </c>
    </row>
    <row r="12">
      <c r="A12" s="4" t="inlineStr">
        <is>
          <t>Operating lease right-of-use asset amortization and impairments</t>
        </is>
      </c>
      <c r="B12" s="5" t="n">
        <v>10525</v>
      </c>
      <c r="C12" s="5" t="n">
        <v>9647</v>
      </c>
    </row>
    <row r="13">
      <c r="A13" s="4" t="inlineStr">
        <is>
          <t>Amortization of deferred financing fees</t>
        </is>
      </c>
      <c r="B13" s="5" t="n">
        <v>736</v>
      </c>
      <c r="C13" s="5" t="n">
        <v>720</v>
      </c>
    </row>
    <row r="14">
      <c r="A14" s="4" t="inlineStr">
        <is>
          <t>Foreign currency losses</t>
        </is>
      </c>
      <c r="B14" s="5" t="n">
        <v>277</v>
      </c>
      <c r="C14" s="5" t="n">
        <v>524</v>
      </c>
    </row>
    <row r="15">
      <c r="A15" s="3" t="inlineStr">
        <is>
          <t>Changes in assets and liabilities, net of acquisitions:</t>
        </is>
      </c>
    </row>
    <row r="16">
      <c r="A16" s="4" t="inlineStr">
        <is>
          <t>Accounts receivable</t>
        </is>
      </c>
      <c r="B16" s="5" t="n">
        <v>30226</v>
      </c>
      <c r="C16" s="5" t="n">
        <v>33384</v>
      </c>
    </row>
    <row r="17">
      <c r="A17" s="4" t="inlineStr">
        <is>
          <t>Deferred commissions</t>
        </is>
      </c>
      <c r="B17" s="5" t="n">
        <v>5916</v>
      </c>
      <c r="C17" s="5" t="n">
        <v>2036</v>
      </c>
    </row>
    <row r="18">
      <c r="A18" s="4" t="inlineStr">
        <is>
          <t>Prepaid expenses and other current assets</t>
        </is>
      </c>
      <c r="B18" s="5" t="n">
        <v>1693</v>
      </c>
      <c r="C18" s="5" t="n">
        <v>-610</v>
      </c>
    </row>
    <row r="19">
      <c r="A19" s="4" t="inlineStr">
        <is>
          <t>Accounts payable</t>
        </is>
      </c>
      <c r="B19" s="5" t="n">
        <v>1183</v>
      </c>
      <c r="C19" s="5" t="n">
        <v>828</v>
      </c>
    </row>
    <row r="20">
      <c r="A20" s="4" t="inlineStr">
        <is>
          <t>Accrued expenses and other liabilities</t>
        </is>
      </c>
      <c r="B20" s="5" t="n">
        <v>-22481</v>
      </c>
      <c r="C20" s="5" t="n">
        <v>-6550</v>
      </c>
    </row>
    <row r="21">
      <c r="A21" s="4" t="inlineStr">
        <is>
          <t>Deferred revenue</t>
        </is>
      </c>
      <c r="B21" s="5" t="n">
        <v>-23554</v>
      </c>
      <c r="C21" s="5" t="n">
        <v>6532</v>
      </c>
    </row>
    <row r="22">
      <c r="A22" s="4" t="inlineStr">
        <is>
          <t>Operating lease liabilities</t>
        </is>
      </c>
      <c r="B22" s="5" t="n">
        <v>-9056</v>
      </c>
      <c r="C22" s="5" t="n">
        <v>-9111</v>
      </c>
    </row>
    <row r="23">
      <c r="A23" s="4" t="inlineStr">
        <is>
          <t>Net cash provided by operating activities</t>
        </is>
      </c>
      <c r="B23" s="5" t="n">
        <v>29199</v>
      </c>
      <c r="C23" s="5" t="n">
        <v>45622</v>
      </c>
    </row>
    <row r="24">
      <c r="A24" s="3" t="inlineStr">
        <is>
          <t>Cash flows from investing activities:</t>
        </is>
      </c>
    </row>
    <row r="25">
      <c r="A25" s="4" t="inlineStr">
        <is>
          <t>Acquisitions, net of cash acquired</t>
        </is>
      </c>
      <c r="C25" s="5" t="n">
        <v>-237684</v>
      </c>
    </row>
    <row r="26">
      <c r="A26" s="4" t="inlineStr">
        <is>
          <t>Purchases of property and equipment</t>
        </is>
      </c>
      <c r="B26" s="5" t="n">
        <v>-7279</v>
      </c>
      <c r="C26" s="5" t="n">
        <v>-8362</v>
      </c>
    </row>
    <row r="27">
      <c r="A27" s="4" t="inlineStr">
        <is>
          <t>Other investing activity</t>
        </is>
      </c>
      <c r="B27" s="5" t="n">
        <v>4335</v>
      </c>
      <c r="C27" s="5" t="n">
        <v>29</v>
      </c>
    </row>
    <row r="28">
      <c r="A28" s="4" t="inlineStr">
        <is>
          <t>Net cash used in investing activities</t>
        </is>
      </c>
      <c r="B28" s="5" t="n">
        <v>-2944</v>
      </c>
      <c r="C28" s="5" t="n">
        <v>-246017</v>
      </c>
    </row>
    <row r="29">
      <c r="A29" s="3" t="inlineStr">
        <is>
          <t>Cash flows from financing activities:</t>
        </is>
      </c>
    </row>
    <row r="30">
      <c r="A30" s="4" t="inlineStr">
        <is>
          <t>Proceeds from borrowings, net of costs</t>
        </is>
      </c>
      <c r="C30" s="5" t="n">
        <v>171275</v>
      </c>
    </row>
    <row r="31">
      <c r="A31" s="4" t="inlineStr">
        <is>
          <t>Payments on borrowings</t>
        </is>
      </c>
      <c r="B31" s="5" t="n">
        <v>-21031</v>
      </c>
      <c r="C31" s="5" t="n">
        <v>-40688</v>
      </c>
    </row>
    <row r="32">
      <c r="A32" s="4" t="inlineStr">
        <is>
          <t>Payment of debt issuance costs</t>
        </is>
      </c>
      <c r="C32" s="5" t="n">
        <v>-857</v>
      </c>
    </row>
    <row r="33">
      <c r="A33" s="4" t="inlineStr">
        <is>
          <t>Deferred acquisition payments</t>
        </is>
      </c>
      <c r="B33" s="5" t="n">
        <v>-1064</v>
      </c>
      <c r="C33" s="5" t="n">
        <v>-2802</v>
      </c>
    </row>
    <row r="34">
      <c r="A34" s="4" t="inlineStr">
        <is>
          <t>Proceeds from issuance of common stock under employee equity incentive plans</t>
        </is>
      </c>
      <c r="B34" s="5" t="n">
        <v>3514</v>
      </c>
      <c r="C34" s="5" t="n">
        <v>5589</v>
      </c>
    </row>
    <row r="35">
      <c r="A35" s="4" t="inlineStr">
        <is>
          <t>Taxes paid related to net share settlements of stock-based compensation awards</t>
        </is>
      </c>
      <c r="B35" s="5" t="n">
        <v>-2876</v>
      </c>
      <c r="C35" s="5" t="n">
        <v>-2232</v>
      </c>
    </row>
    <row r="36">
      <c r="A36" s="4" t="inlineStr">
        <is>
          <t>Net cash provided by (used in) financing activities</t>
        </is>
      </c>
      <c r="B36" s="5" t="n">
        <v>-21457</v>
      </c>
      <c r="C36" s="5" t="n">
        <v>130285</v>
      </c>
    </row>
    <row r="37">
      <c r="A37" s="4" t="inlineStr">
        <is>
          <t>Effect of exchange rate changes on cash, cash equivalents and restricted cash</t>
        </is>
      </c>
      <c r="B37" s="5" t="n">
        <v>-580</v>
      </c>
      <c r="C37" s="5" t="n">
        <v>-1212</v>
      </c>
    </row>
    <row r="38">
      <c r="A38" s="4" t="inlineStr">
        <is>
          <t>Net change in cash, cash equivalents and restricted cash</t>
        </is>
      </c>
      <c r="B38" s="5" t="n">
        <v>4218</v>
      </c>
      <c r="C38" s="5" t="n">
        <v>-71322</v>
      </c>
    </row>
    <row r="39">
      <c r="A39" s="4" t="inlineStr">
        <is>
          <t>Cash, cash equivalents and restricted cash, beginning of period</t>
        </is>
      </c>
      <c r="B39" s="5" t="n">
        <v>69192</v>
      </c>
      <c r="C39" s="5" t="n">
        <v>140296</v>
      </c>
    </row>
    <row r="40">
      <c r="A40" s="4" t="inlineStr">
        <is>
          <t>Cash, cash equivalents and restricted cash, end of period</t>
        </is>
      </c>
      <c r="B40" s="5" t="n">
        <v>73410</v>
      </c>
      <c r="C40" s="5" t="n">
        <v>68974</v>
      </c>
    </row>
    <row r="41">
      <c r="A41" s="3" t="inlineStr">
        <is>
          <t>Supplemental disclosure of cash flow information:</t>
        </is>
      </c>
    </row>
    <row r="42">
      <c r="A42" s="4" t="inlineStr">
        <is>
          <t>Cash paid for interest</t>
        </is>
      </c>
      <c r="B42" s="5" t="n">
        <v>3385</v>
      </c>
      <c r="C42" s="5" t="n">
        <v>5466</v>
      </c>
    </row>
    <row r="43">
      <c r="A43" s="4" t="inlineStr">
        <is>
          <t>Cash paid for income taxes</t>
        </is>
      </c>
      <c r="B43" s="6" t="n">
        <v>2338</v>
      </c>
      <c r="C43" s="6" t="n">
        <v>330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Common Share - Schedule of Basic and Diluted Weighted Average Common Shares (Detail) - shares shares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arnings Per Share [Abstract]</t>
        </is>
      </c>
    </row>
    <row r="4">
      <c r="A4" s="4" t="inlineStr">
        <is>
          <t>Basic weighted average common shares outstanding</t>
        </is>
      </c>
      <c r="B4" s="5" t="n">
        <v>18872</v>
      </c>
      <c r="C4" s="5" t="n">
        <v>18546</v>
      </c>
      <c r="D4" s="5" t="n">
        <v>18779</v>
      </c>
      <c r="E4" s="5" t="n">
        <v>18448</v>
      </c>
    </row>
    <row r="5">
      <c r="A5" s="4" t="inlineStr">
        <is>
          <t>Weighted average common equivalent shares</t>
        </is>
      </c>
      <c r="D5" s="5" t="n">
        <v>94</v>
      </c>
    </row>
    <row r="6">
      <c r="A6" s="4" t="inlineStr">
        <is>
          <t>Diluted weighted average common shares outstanding</t>
        </is>
      </c>
      <c r="B6" s="5" t="n">
        <v>18872</v>
      </c>
      <c r="C6" s="5" t="n">
        <v>18546</v>
      </c>
      <c r="D6" s="5" t="n">
        <v>18873</v>
      </c>
      <c r="E6" s="5" t="n">
        <v>18448</v>
      </c>
    </row>
    <row r="7">
      <c r="A7" s="4" t="inlineStr">
        <is>
          <t>Options and restricted stock units excluded from diluted weighted average share calculation as effect would have been anti-dilutive</t>
        </is>
      </c>
      <c r="B7" s="5" t="n">
        <v>790</v>
      </c>
      <c r="C7" s="5" t="n">
        <v>1090</v>
      </c>
      <c r="D7" s="5" t="n">
        <v>427</v>
      </c>
      <c r="E7" s="5" t="n">
        <v>1086</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46" customWidth="1" min="4" max="4"/>
    <col width="14" customWidth="1" min="5" max="5"/>
  </cols>
  <sheetData>
    <row r="1">
      <c r="A1" s="1" t="inlineStr">
        <is>
          <t>Stockholders' Equity - Components of Stockholders' Equity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Beginning Balance</t>
        </is>
      </c>
      <c r="B3" s="6" t="n">
        <v>173409</v>
      </c>
      <c r="C3" s="6" t="n">
        <v>149686</v>
      </c>
      <c r="D3" s="6" t="n">
        <v>158088</v>
      </c>
      <c r="E3" s="6" t="n">
        <v>151600</v>
      </c>
    </row>
    <row r="4">
      <c r="A4" s="4" t="inlineStr">
        <is>
          <t>Issuance of common stock under stock plans, net</t>
        </is>
      </c>
      <c r="B4" s="5" t="n">
        <v>-420</v>
      </c>
      <c r="C4" s="5" t="n">
        <v>-793</v>
      </c>
      <c r="D4" s="5" t="n">
        <v>638</v>
      </c>
      <c r="E4" s="5" t="n">
        <v>3357</v>
      </c>
    </row>
    <row r="5">
      <c r="A5" s="4" t="inlineStr">
        <is>
          <t>Stock-based compensation expense</t>
        </is>
      </c>
      <c r="B5" s="5" t="n">
        <v>2697</v>
      </c>
      <c r="C5" s="5" t="n">
        <v>3072</v>
      </c>
      <c r="D5" s="6" t="n">
        <v>7964</v>
      </c>
      <c r="E5" s="5" t="n">
        <v>8605</v>
      </c>
    </row>
    <row r="6">
      <c r="A6" s="4" t="inlineStr">
        <is>
          <t>Accounting Standards Update [Extensible List]</t>
        </is>
      </c>
      <c r="D6" s="4" t="inlineStr">
        <is>
          <t>us-gaap:AccountingStandardsUpdate201613Member</t>
        </is>
      </c>
    </row>
    <row r="7">
      <c r="A7" s="4" t="inlineStr">
        <is>
          <t>Net income (loss)</t>
        </is>
      </c>
      <c r="B7" s="5" t="n">
        <v>-3760</v>
      </c>
      <c r="C7" s="5" t="n">
        <v>-2699</v>
      </c>
      <c r="D7" s="6" t="n">
        <v>7564</v>
      </c>
      <c r="E7" s="5" t="n">
        <v>-14460</v>
      </c>
    </row>
    <row r="8">
      <c r="A8" s="4" t="inlineStr">
        <is>
          <t>Other comprehensive income (loss)</t>
        </is>
      </c>
      <c r="B8" s="5" t="n">
        <v>2782</v>
      </c>
      <c r="C8" s="5" t="n">
        <v>-1614</v>
      </c>
      <c r="D8" s="5" t="n">
        <v>611</v>
      </c>
      <c r="E8" s="5" t="n">
        <v>-1450</v>
      </c>
    </row>
    <row r="9">
      <c r="A9" s="4" t="inlineStr">
        <is>
          <t>Ending Balance</t>
        </is>
      </c>
      <c r="B9" s="5" t="n">
        <v>174708</v>
      </c>
      <c r="C9" s="5" t="n">
        <v>147652</v>
      </c>
      <c r="D9" s="5" t="n">
        <v>174708</v>
      </c>
      <c r="E9" s="5" t="n">
        <v>147652</v>
      </c>
    </row>
    <row r="10">
      <c r="A10" s="4" t="inlineStr">
        <is>
          <t>Cumulative Effect Adjustment [Member]</t>
        </is>
      </c>
    </row>
    <row r="11">
      <c r="A11" s="4" t="inlineStr">
        <is>
          <t>Beginning Balance</t>
        </is>
      </c>
      <c r="D11" s="5" t="n">
        <v>-157</v>
      </c>
    </row>
    <row r="12">
      <c r="A12" s="4" t="inlineStr">
        <is>
          <t>Common Stock [Member]</t>
        </is>
      </c>
    </row>
    <row r="13">
      <c r="A13" s="4" t="inlineStr">
        <is>
          <t>Beginning Balance</t>
        </is>
      </c>
      <c r="B13" s="6" t="n">
        <v>234</v>
      </c>
      <c r="C13" s="6" t="n">
        <v>231</v>
      </c>
      <c r="D13" s="6" t="n">
        <v>233</v>
      </c>
      <c r="E13" s="6" t="n">
        <v>230</v>
      </c>
    </row>
    <row r="14">
      <c r="A14" s="4" t="inlineStr">
        <is>
          <t>Beginning Balance, Shares</t>
        </is>
      </c>
      <c r="B14" s="5" t="n">
        <v>23401000</v>
      </c>
      <c r="C14" s="5" t="n">
        <v>23089000</v>
      </c>
      <c r="D14" s="5" t="n">
        <v>23275000</v>
      </c>
      <c r="E14" s="5" t="n">
        <v>22951000</v>
      </c>
    </row>
    <row r="15">
      <c r="A15" s="4" t="inlineStr">
        <is>
          <t>Issuance of common stock under stock plans, net</t>
        </is>
      </c>
      <c r="B15" s="6" t="n">
        <v>2</v>
      </c>
      <c r="C15" s="6" t="n">
        <v>1</v>
      </c>
      <c r="D15" s="6" t="n">
        <v>3</v>
      </c>
      <c r="E15" s="6" t="n">
        <v>2</v>
      </c>
    </row>
    <row r="16">
      <c r="A16" s="4" t="inlineStr">
        <is>
          <t>Issuance of common stock under stock plans, net, Shares</t>
        </is>
      </c>
      <c r="B16" s="5" t="n">
        <v>178000</v>
      </c>
      <c r="C16" s="5" t="n">
        <v>158000</v>
      </c>
      <c r="D16" s="5" t="n">
        <v>304000</v>
      </c>
      <c r="E16" s="5" t="n">
        <v>296000</v>
      </c>
    </row>
    <row r="17">
      <c r="A17" s="4" t="inlineStr">
        <is>
          <t>Ending Balance</t>
        </is>
      </c>
      <c r="B17" s="6" t="n">
        <v>236</v>
      </c>
      <c r="C17" s="6" t="n">
        <v>232</v>
      </c>
      <c r="D17" s="6" t="n">
        <v>236</v>
      </c>
      <c r="E17" s="6" t="n">
        <v>232</v>
      </c>
    </row>
    <row r="18">
      <c r="A18" s="4" t="inlineStr">
        <is>
          <t>Ending Balance, Shares</t>
        </is>
      </c>
      <c r="B18" s="5" t="n">
        <v>23579000</v>
      </c>
      <c r="C18" s="5" t="n">
        <v>23247000</v>
      </c>
      <c r="D18" s="5" t="n">
        <v>23579000</v>
      </c>
      <c r="E18" s="5" t="n">
        <v>23247000</v>
      </c>
    </row>
    <row r="19">
      <c r="A19" s="4" t="inlineStr">
        <is>
          <t>Additional Paid-in Capital [Member]</t>
        </is>
      </c>
    </row>
    <row r="20">
      <c r="A20" s="4" t="inlineStr">
        <is>
          <t>Beginning Balance</t>
        </is>
      </c>
      <c r="B20" s="6" t="n">
        <v>222778</v>
      </c>
      <c r="C20" s="6" t="n">
        <v>210378</v>
      </c>
      <c r="D20" s="6" t="n">
        <v>216454</v>
      </c>
      <c r="E20" s="6" t="n">
        <v>200696</v>
      </c>
    </row>
    <row r="21">
      <c r="A21" s="4" t="inlineStr">
        <is>
          <t>Issuance of common stock under stock plans, net</t>
        </is>
      </c>
      <c r="B21" s="5" t="n">
        <v>-422</v>
      </c>
      <c r="C21" s="5" t="n">
        <v>-794</v>
      </c>
      <c r="D21" s="5" t="n">
        <v>635</v>
      </c>
      <c r="E21" s="5" t="n">
        <v>3355</v>
      </c>
    </row>
    <row r="22">
      <c r="A22" s="4" t="inlineStr">
        <is>
          <t>Stock-based compensation expense</t>
        </is>
      </c>
      <c r="B22" s="5" t="n">
        <v>2697</v>
      </c>
      <c r="C22" s="5" t="n">
        <v>3072</v>
      </c>
      <c r="D22" s="5" t="n">
        <v>7964</v>
      </c>
      <c r="E22" s="5" t="n">
        <v>8605</v>
      </c>
    </row>
    <row r="23">
      <c r="A23" s="4" t="inlineStr">
        <is>
          <t>Ending Balance</t>
        </is>
      </c>
      <c r="B23" s="5" t="n">
        <v>225053</v>
      </c>
      <c r="C23" s="5" t="n">
        <v>212656</v>
      </c>
      <c r="D23" s="5" t="n">
        <v>225053</v>
      </c>
      <c r="E23" s="5" t="n">
        <v>212656</v>
      </c>
    </row>
    <row r="24">
      <c r="A24" s="4" t="inlineStr">
        <is>
          <t>Retained Earnings [Member]</t>
        </is>
      </c>
    </row>
    <row r="25">
      <c r="A25" s="4" t="inlineStr">
        <is>
          <t>Beginning Balance</t>
        </is>
      </c>
      <c r="B25" s="5" t="n">
        <v>129314</v>
      </c>
      <c r="C25" s="5" t="n">
        <v>115956</v>
      </c>
      <c r="D25" s="5" t="n">
        <v>118147</v>
      </c>
      <c r="E25" s="5" t="n">
        <v>127717</v>
      </c>
    </row>
    <row r="26">
      <c r="A26" s="4" t="inlineStr">
        <is>
          <t>Net income (loss)</t>
        </is>
      </c>
      <c r="B26" s="5" t="n">
        <v>-3760</v>
      </c>
      <c r="C26" s="5" t="n">
        <v>-2699</v>
      </c>
      <c r="D26" s="5" t="n">
        <v>7564</v>
      </c>
      <c r="E26" s="5" t="n">
        <v>-14460</v>
      </c>
    </row>
    <row r="27">
      <c r="A27" s="4" t="inlineStr">
        <is>
          <t>Ending Balance</t>
        </is>
      </c>
      <c r="B27" s="5" t="n">
        <v>125554</v>
      </c>
      <c r="C27" s="5" t="n">
        <v>113257</v>
      </c>
      <c r="D27" s="5" t="n">
        <v>125554</v>
      </c>
      <c r="E27" s="5" t="n">
        <v>113257</v>
      </c>
    </row>
    <row r="28">
      <c r="A28" s="4" t="inlineStr">
        <is>
          <t>Retained Earnings [Member] | Cumulative Effect Adjustment [Member]</t>
        </is>
      </c>
    </row>
    <row r="29">
      <c r="A29" s="4" t="inlineStr">
        <is>
          <t>Beginning Balance</t>
        </is>
      </c>
      <c r="D29" s="5" t="n">
        <v>-157</v>
      </c>
    </row>
    <row r="30">
      <c r="A30" s="4" t="inlineStr">
        <is>
          <t>Treasury Stock [Member]</t>
        </is>
      </c>
    </row>
    <row r="31">
      <c r="A31" s="4" t="inlineStr">
        <is>
          <t>Beginning Balance</t>
        </is>
      </c>
      <c r="B31" s="6" t="n">
        <v>-171889</v>
      </c>
      <c r="C31" s="6" t="n">
        <v>-171889</v>
      </c>
      <c r="D31" s="6" t="n">
        <v>-171889</v>
      </c>
      <c r="E31" s="6" t="n">
        <v>-171889</v>
      </c>
    </row>
    <row r="32">
      <c r="A32" s="4" t="inlineStr">
        <is>
          <t>Beginning Balance, Shares</t>
        </is>
      </c>
      <c r="B32" s="5" t="n">
        <v>4631000</v>
      </c>
      <c r="C32" s="5" t="n">
        <v>4631000</v>
      </c>
      <c r="D32" s="5" t="n">
        <v>4631000</v>
      </c>
      <c r="E32" s="5" t="n">
        <v>4631000</v>
      </c>
    </row>
    <row r="33">
      <c r="A33" s="4" t="inlineStr">
        <is>
          <t>Ending Balance</t>
        </is>
      </c>
      <c r="B33" s="6" t="n">
        <v>-171889</v>
      </c>
      <c r="C33" s="6" t="n">
        <v>-171889</v>
      </c>
      <c r="D33" s="6" t="n">
        <v>-171889</v>
      </c>
      <c r="E33" s="6" t="n">
        <v>-171889</v>
      </c>
    </row>
    <row r="34">
      <c r="A34" s="4" t="inlineStr">
        <is>
          <t>Ending Balance, Shares</t>
        </is>
      </c>
      <c r="B34" s="5" t="n">
        <v>4631000</v>
      </c>
      <c r="C34" s="5" t="n">
        <v>4631000</v>
      </c>
      <c r="D34" s="5" t="n">
        <v>4631000</v>
      </c>
      <c r="E34" s="5" t="n">
        <v>4631000</v>
      </c>
    </row>
    <row r="35">
      <c r="A35" s="4" t="inlineStr">
        <is>
          <t>Accumulated Other Comprehensive Income (Loss) [Member]</t>
        </is>
      </c>
    </row>
    <row r="36">
      <c r="A36" s="4" t="inlineStr">
        <is>
          <t>Beginning Balance</t>
        </is>
      </c>
      <c r="B36" s="6" t="n">
        <v>-7028</v>
      </c>
      <c r="C36" s="6" t="n">
        <v>-4990</v>
      </c>
      <c r="D36" s="6" t="n">
        <v>-4857</v>
      </c>
      <c r="E36" s="6" t="n">
        <v>-5154</v>
      </c>
    </row>
    <row r="37">
      <c r="A37" s="4" t="inlineStr">
        <is>
          <t>Other comprehensive income (loss)</t>
        </is>
      </c>
      <c r="B37" s="5" t="n">
        <v>2782</v>
      </c>
      <c r="C37" s="5" t="n">
        <v>-1614</v>
      </c>
      <c r="D37" s="5" t="n">
        <v>611</v>
      </c>
      <c r="E37" s="5" t="n">
        <v>-1450</v>
      </c>
    </row>
    <row r="38">
      <c r="A38" s="4" t="inlineStr">
        <is>
          <t>Ending Balance</t>
        </is>
      </c>
      <c r="B38" s="6" t="n">
        <v>-4246</v>
      </c>
      <c r="C38" s="6" t="n">
        <v>-6604</v>
      </c>
      <c r="D38" s="6" t="n">
        <v>-4246</v>
      </c>
      <c r="E38" s="6" t="n">
        <v>-6604</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tockholders' Equity - Components of Stockholders' Equity (Parenthetical) (Detail) $ in Thousands</t>
        </is>
      </c>
      <c r="B1" s="2" t="inlineStr">
        <is>
          <t>9 Months Ended</t>
        </is>
      </c>
    </row>
    <row r="2">
      <c r="B2" s="2" t="inlineStr">
        <is>
          <t>Sep. 30, 2020USD ($)</t>
        </is>
      </c>
    </row>
    <row r="3">
      <c r="A3" s="3" t="inlineStr">
        <is>
          <t>Statement Of Stockholders Equity [Abstract]</t>
        </is>
      </c>
    </row>
    <row r="4">
      <c r="A4" s="4" t="inlineStr">
        <is>
          <t>Cumulative effect adjustment due to adoption of new accounting pronouncement tax</t>
        </is>
      </c>
      <c r="B4" s="6" t="n">
        <v>61</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tockholders' Equity - Schedule of Restricted Stock Unit Activity (Detail) - Restricted Stock Units (RSUs) [Member] shares in Thousands</t>
        </is>
      </c>
      <c r="B1" s="2" t="inlineStr">
        <is>
          <t>9 Months Ended</t>
        </is>
      </c>
    </row>
    <row r="2">
      <c r="B2" s="2" t="inlineStr">
        <is>
          <t>Sep. 30, 2020$ / sharesshares</t>
        </is>
      </c>
    </row>
    <row r="3">
      <c r="A3" s="3" t="inlineStr">
        <is>
          <t>Share-based Compensation Arrangement by Share-based Payment Award [Line Items]</t>
        </is>
      </c>
    </row>
    <row r="4">
      <c r="A4" s="4" t="inlineStr">
        <is>
          <t>Number of Shares, Unvested at December 31, 2019 | shares</t>
        </is>
      </c>
      <c r="B4" s="5" t="n">
        <v>656</v>
      </c>
    </row>
    <row r="5">
      <c r="A5" s="4" t="inlineStr">
        <is>
          <t>Number of Shares, Granted | shares</t>
        </is>
      </c>
      <c r="B5" s="5" t="n">
        <v>355</v>
      </c>
    </row>
    <row r="6">
      <c r="A6" s="4" t="inlineStr">
        <is>
          <t>Number of Shares, Vested | shares</t>
        </is>
      </c>
      <c r="B6" s="5" t="n">
        <v>-267</v>
      </c>
    </row>
    <row r="7">
      <c r="A7" s="4" t="inlineStr">
        <is>
          <t>Number of Shares, Forfeited | shares</t>
        </is>
      </c>
      <c r="B7" s="5" t="n">
        <v>-84</v>
      </c>
    </row>
    <row r="8">
      <c r="A8" s="4" t="inlineStr">
        <is>
          <t>Number of Shares, Unvested at September 30, 2020 | shares</t>
        </is>
      </c>
      <c r="B8" s="5" t="n">
        <v>660</v>
      </c>
    </row>
    <row r="9">
      <c r="A9" s="4" t="inlineStr">
        <is>
          <t>Weighted-Average Grant Date Fair Value, Unvested, Beginning Balance | $ / shares</t>
        </is>
      </c>
      <c r="B9" s="7" t="n">
        <v>42.94</v>
      </c>
    </row>
    <row r="10">
      <c r="A10" s="4" t="inlineStr">
        <is>
          <t>Weighted-Average Grant Date Fair Value, Granted | $ / shares</t>
        </is>
      </c>
      <c r="B10" s="9" t="n">
        <v>35.1</v>
      </c>
    </row>
    <row r="11">
      <c r="A11" s="4" t="inlineStr">
        <is>
          <t>Weighted-Average Grant Date Fair Value, Vested | $ / shares</t>
        </is>
      </c>
      <c r="B11" s="9" t="n">
        <v>42.21</v>
      </c>
    </row>
    <row r="12">
      <c r="A12" s="4" t="inlineStr">
        <is>
          <t>Weighted-Average Grant Date Fair Value, Forfeited | $ / shares</t>
        </is>
      </c>
      <c r="B12" s="9" t="n">
        <v>43.6</v>
      </c>
    </row>
    <row r="13">
      <c r="A13" s="4" t="inlineStr">
        <is>
          <t>Weighted-Average Grant Date Fair Value, Unvested, Ending Balance | $ / shares</t>
        </is>
      </c>
      <c r="B13" s="7" t="n">
        <v>38.94</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7" customWidth="1" min="2" max="2"/>
  </cols>
  <sheetData>
    <row r="1">
      <c r="A1" s="1" t="inlineStr">
        <is>
          <t>Stockholders' Equity - Schedule of Stock Option Activity (Detail) $ / shares in Units, shares in Thousands, $ in Thousands</t>
        </is>
      </c>
      <c r="B1" s="2" t="inlineStr">
        <is>
          <t>9 Months Ended</t>
        </is>
      </c>
    </row>
    <row r="2">
      <c r="B2" s="2" t="inlineStr">
        <is>
          <t>Sep. 30, 2020USD ($)$ / sharesshares</t>
        </is>
      </c>
    </row>
    <row r="3">
      <c r="A3" s="3" t="inlineStr">
        <is>
          <t>Disclosure Of Compensation Related Costs Sharebased Payments [Abstract]</t>
        </is>
      </c>
    </row>
    <row r="4">
      <c r="A4" s="4" t="inlineStr">
        <is>
          <t>Number of Shares, Outstanding at December 31, 2019 | shares</t>
        </is>
      </c>
      <c r="B4" s="5" t="n">
        <v>436</v>
      </c>
    </row>
    <row r="5">
      <c r="A5" s="4" t="inlineStr">
        <is>
          <t>Number of Shares, Exercised | shares</t>
        </is>
      </c>
      <c r="B5" s="5" t="n">
        <v>-29</v>
      </c>
    </row>
    <row r="6">
      <c r="A6" s="4" t="inlineStr">
        <is>
          <t>Number of Shares, Forfeited | shares</t>
        </is>
      </c>
      <c r="B6" s="5" t="n">
        <v>-53</v>
      </c>
    </row>
    <row r="7">
      <c r="A7" s="4" t="inlineStr">
        <is>
          <t>Number of Shares, Outstanding at September 30, 2020 | shares</t>
        </is>
      </c>
      <c r="B7" s="5" t="n">
        <v>354</v>
      </c>
    </row>
    <row r="8">
      <c r="A8" s="4" t="inlineStr">
        <is>
          <t>Number of Shares, Vested and Exercisable at September 30, 2020 | shares</t>
        </is>
      </c>
      <c r="B8" s="5" t="n">
        <v>354</v>
      </c>
    </row>
    <row r="9">
      <c r="A9" s="4" t="inlineStr">
        <is>
          <t>Weighted - Average Exercise Price Per Share, Outstanding, Beginning balance | $ / shares</t>
        </is>
      </c>
      <c r="B9" s="7" t="n">
        <v>35.62</v>
      </c>
    </row>
    <row r="10">
      <c r="A10" s="4" t="inlineStr">
        <is>
          <t>Weighted - Average Exercise Price Per Share, Exercised | $ / shares</t>
        </is>
      </c>
      <c r="B10" s="9" t="n">
        <v>32.94</v>
      </c>
    </row>
    <row r="11">
      <c r="A11" s="4" t="inlineStr">
        <is>
          <t>Weighted - Average Exercise Price Per Share, Forfeited | $ / shares</t>
        </is>
      </c>
      <c r="B11" s="9" t="n">
        <v>37.75</v>
      </c>
    </row>
    <row r="12">
      <c r="A12" s="4" t="inlineStr">
        <is>
          <t>Weighted - Average Exercise Price Per Share, Outstanding, Ending balance | $ / shares</t>
        </is>
      </c>
      <c r="B12" s="9" t="n">
        <v>35.52</v>
      </c>
    </row>
    <row r="13">
      <c r="A13" s="4" t="inlineStr">
        <is>
          <t>Weighted - Average Exercise Price Per Share, Vested and Exercisable at September 30, 2020 | $ / shares</t>
        </is>
      </c>
      <c r="B13" s="7" t="n">
        <v>35.52</v>
      </c>
    </row>
    <row r="14">
      <c r="A14" s="4" t="inlineStr">
        <is>
          <t>Weighted - Average Remaining Contractual Term, Outstanding at September 30, 2020</t>
        </is>
      </c>
      <c r="B14" s="4" t="inlineStr">
        <is>
          <t>3 years 3 months 3 days</t>
        </is>
      </c>
    </row>
    <row r="15">
      <c r="A15" s="4" t="inlineStr">
        <is>
          <t>Weighted - Average Remaining Contractual Term, Vested and Exercisable at September 30, 2020</t>
        </is>
      </c>
      <c r="B15" s="4" t="inlineStr">
        <is>
          <t>3 years 3 months 3 days</t>
        </is>
      </c>
    </row>
    <row r="16">
      <c r="A16" s="4" t="inlineStr">
        <is>
          <t>Aggregate Intrinsic Value, Outstanding at September 30, 2020 | $</t>
        </is>
      </c>
      <c r="B16" s="6" t="n">
        <v>28</v>
      </c>
    </row>
    <row r="17">
      <c r="A17" s="4" t="inlineStr">
        <is>
          <t>Aggregate Intrinsic Value, Vested and Exercisable at September 30, 2020 | $</t>
        </is>
      </c>
      <c r="B17" s="6" t="n">
        <v>28</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Summary of Stock-Based Compensation Recorded in Expense Categories in Consolidated Statements of Operations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mployee Service Share Based Compensation Allocation Of Recognized Period Costs [Line Items]</t>
        </is>
      </c>
    </row>
    <row r="4">
      <c r="A4" s="4" t="inlineStr">
        <is>
          <t>Total allocated share-based compensation expense</t>
        </is>
      </c>
      <c r="B4" s="6" t="n">
        <v>2697</v>
      </c>
      <c r="C4" s="6" t="n">
        <v>3072</v>
      </c>
      <c r="D4" s="6" t="n">
        <v>7964</v>
      </c>
      <c r="E4" s="6" t="n">
        <v>8605</v>
      </c>
    </row>
    <row r="5">
      <c r="A5" s="4" t="inlineStr">
        <is>
          <t>Cost of Services and Fulfillment [Member]</t>
        </is>
      </c>
    </row>
    <row r="6">
      <c r="A6" s="3" t="inlineStr">
        <is>
          <t>Employee Service Share Based Compensation Allocation Of Recognized Period Costs [Line Items]</t>
        </is>
      </c>
    </row>
    <row r="7">
      <c r="A7" s="4" t="inlineStr">
        <is>
          <t>Total allocated share-based compensation expense</t>
        </is>
      </c>
      <c r="B7" s="5" t="n">
        <v>1638</v>
      </c>
      <c r="C7" s="5" t="n">
        <v>1782</v>
      </c>
      <c r="D7" s="5" t="n">
        <v>4463</v>
      </c>
      <c r="E7" s="5" t="n">
        <v>4812</v>
      </c>
    </row>
    <row r="8">
      <c r="A8" s="4" t="inlineStr">
        <is>
          <t>Selling and Marketing [Member]</t>
        </is>
      </c>
    </row>
    <row r="9">
      <c r="A9" s="3" t="inlineStr">
        <is>
          <t>Employee Service Share Based Compensation Allocation Of Recognized Period Costs [Line Items]</t>
        </is>
      </c>
    </row>
    <row r="10">
      <c r="A10" s="4" t="inlineStr">
        <is>
          <t>Total allocated share-based compensation expense</t>
        </is>
      </c>
      <c r="B10" s="5" t="n">
        <v>446</v>
      </c>
      <c r="C10" s="5" t="n">
        <v>441</v>
      </c>
      <c r="D10" s="5" t="n">
        <v>1231</v>
      </c>
      <c r="E10" s="5" t="n">
        <v>1366</v>
      </c>
    </row>
    <row r="11">
      <c r="A11" s="4" t="inlineStr">
        <is>
          <t>General and Administrative [Member]</t>
        </is>
      </c>
    </row>
    <row r="12">
      <c r="A12" s="3" t="inlineStr">
        <is>
          <t>Employee Service Share Based Compensation Allocation Of Recognized Period Costs [Line Items]</t>
        </is>
      </c>
    </row>
    <row r="13">
      <c r="A13" s="4" t="inlineStr">
        <is>
          <t>Total allocated share-based compensation expense</t>
        </is>
      </c>
      <c r="B13" s="6" t="n">
        <v>613</v>
      </c>
      <c r="C13" s="6" t="n">
        <v>849</v>
      </c>
      <c r="D13" s="6" t="n">
        <v>2270</v>
      </c>
      <c r="E13" s="6" t="n">
        <v>2427</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Shares Subject to Employee Stock Purchase Plan Valuation Assumptions (Detail) - Employee Stock Purchase Plan [Member] - $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hare-based Compensation Arrangement by Share-based Payment Award [Line Items]</t>
        </is>
      </c>
    </row>
    <row r="4">
      <c r="A4" s="4" t="inlineStr">
        <is>
          <t>Average risk-free interest rate</t>
        </is>
      </c>
      <c r="B4" s="4" t="inlineStr">
        <is>
          <t>0.12%</t>
        </is>
      </c>
      <c r="C4" s="4" t="inlineStr">
        <is>
          <t>1.89%</t>
        </is>
      </c>
      <c r="D4" s="4" t="inlineStr">
        <is>
          <t>0.12%</t>
        </is>
      </c>
      <c r="E4" s="4" t="inlineStr">
        <is>
          <t>1.89%</t>
        </is>
      </c>
    </row>
    <row r="5">
      <c r="A5" s="4" t="inlineStr">
        <is>
          <t>Expected dividend yield</t>
        </is>
      </c>
      <c r="B5" s="4" t="inlineStr">
        <is>
          <t>0.00%</t>
        </is>
      </c>
      <c r="C5" s="4" t="inlineStr">
        <is>
          <t>0.00%</t>
        </is>
      </c>
      <c r="D5" s="4" t="inlineStr">
        <is>
          <t>0.00%</t>
        </is>
      </c>
      <c r="E5" s="4" t="inlineStr">
        <is>
          <t>0.00%</t>
        </is>
      </c>
    </row>
    <row r="6">
      <c r="A6" s="4" t="inlineStr">
        <is>
          <t>Expected life</t>
        </is>
      </c>
      <c r="B6" s="4" t="inlineStr">
        <is>
          <t>6 months</t>
        </is>
      </c>
      <c r="C6" s="4" t="inlineStr">
        <is>
          <t>6 months</t>
        </is>
      </c>
      <c r="D6" s="4" t="inlineStr">
        <is>
          <t>6 months</t>
        </is>
      </c>
      <c r="E6" s="4" t="inlineStr">
        <is>
          <t>6 months</t>
        </is>
      </c>
    </row>
    <row r="7">
      <c r="A7" s="4" t="inlineStr">
        <is>
          <t>Expected volatility</t>
        </is>
      </c>
      <c r="B7" s="4" t="inlineStr">
        <is>
          <t>93.00%</t>
        </is>
      </c>
      <c r="C7" s="4" t="inlineStr">
        <is>
          <t>30.00%</t>
        </is>
      </c>
      <c r="D7" s="4" t="inlineStr">
        <is>
          <t>93.00%</t>
        </is>
      </c>
      <c r="E7" s="4" t="inlineStr">
        <is>
          <t>30.00%</t>
        </is>
      </c>
    </row>
    <row r="8">
      <c r="A8" s="4" t="inlineStr">
        <is>
          <t>Weighted average fair value</t>
        </is>
      </c>
      <c r="B8" s="7" t="n">
        <v>14.57</v>
      </c>
      <c r="C8" s="7" t="n">
        <v>8.289999999999999</v>
      </c>
      <c r="D8" s="7" t="n">
        <v>14.57</v>
      </c>
      <c r="E8" s="7" t="n">
        <v>8.289999999999999</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Stockholders' Equity - Additional Information (Detail) - USD ($)</t>
        </is>
      </c>
      <c r="B1" s="2" t="inlineStr">
        <is>
          <t>9 Months Ended</t>
        </is>
      </c>
    </row>
    <row r="2">
      <c r="B2" s="2" t="inlineStr">
        <is>
          <t>Sep. 30, 2020</t>
        </is>
      </c>
      <c r="C2" s="2" t="inlineStr">
        <is>
          <t>Sep. 30, 2019</t>
        </is>
      </c>
    </row>
    <row r="3">
      <c r="A3" s="3" t="inlineStr">
        <is>
          <t>Disclosure Of Compensation Related Costs Sharebased Payments [Abstract]</t>
        </is>
      </c>
    </row>
    <row r="4">
      <c r="A4" s="4" t="inlineStr">
        <is>
          <t>Dividend declared and paid per share</t>
        </is>
      </c>
      <c r="B4" s="4" t="inlineStr">
        <is>
          <t xml:space="preserve"> </t>
        </is>
      </c>
      <c r="C4" s="4" t="inlineStr">
        <is>
          <t xml:space="preserve"> </t>
        </is>
      </c>
    </row>
    <row r="5">
      <c r="A5" s="4" t="inlineStr">
        <is>
          <t>Authorized to purchase of common stock under the stock repurchase program</t>
        </is>
      </c>
      <c r="B5" s="6" t="n">
        <v>535000000</v>
      </c>
    </row>
    <row r="6">
      <c r="A6" s="4" t="inlineStr">
        <is>
          <t>Repurchase of common stock</t>
        </is>
      </c>
      <c r="B6" s="5" t="n">
        <v>0</v>
      </c>
      <c r="C6" s="5" t="n">
        <v>0</v>
      </c>
    </row>
    <row r="7">
      <c r="A7" s="4" t="inlineStr">
        <is>
          <t>Cumulative repurchase of common stock</t>
        </is>
      </c>
      <c r="B7" s="5" t="n">
        <v>16300000</v>
      </c>
    </row>
    <row r="8">
      <c r="A8" s="4" t="inlineStr">
        <is>
          <t>Aggregate cost of repurchase of common stock</t>
        </is>
      </c>
      <c r="B8" s="6" t="n">
        <v>47490000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n-Marketable Investments - Additional Information (Detail)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Fair Value Investments Entities That Calculate Net Asset Value Per Share [Line Items]</t>
        </is>
      </c>
    </row>
    <row r="4">
      <c r="A4" s="4" t="inlineStr">
        <is>
          <t>Gains (losses) from non-marketable investments</t>
        </is>
      </c>
      <c r="B4" s="6" t="n">
        <v>0</v>
      </c>
      <c r="D4" s="6" t="n">
        <v>2400000</v>
      </c>
      <c r="E4" s="6" t="n">
        <v>-100000</v>
      </c>
    </row>
    <row r="5">
      <c r="A5" s="4" t="inlineStr">
        <is>
          <t>Distributions received from funds</t>
        </is>
      </c>
      <c r="B5" s="5" t="n">
        <v>4300000</v>
      </c>
      <c r="C5" s="6" t="n">
        <v>0</v>
      </c>
      <c r="D5" s="6" t="n">
        <v>4300000</v>
      </c>
      <c r="E5" s="6" t="n">
        <v>0</v>
      </c>
    </row>
    <row r="6">
      <c r="A6" s="4" t="inlineStr">
        <is>
          <t>Limited Partnerships Investments [Member] | Minimum [Member]</t>
        </is>
      </c>
    </row>
    <row r="7">
      <c r="A7" s="3" t="inlineStr">
        <is>
          <t>Fair Value Investments Entities That Calculate Net Asset Value Per Share [Line Items]</t>
        </is>
      </c>
    </row>
    <row r="8">
      <c r="A8" s="4" t="inlineStr">
        <is>
          <t>Ownership interest of Company</t>
        </is>
      </c>
      <c r="D8" s="4" t="inlineStr">
        <is>
          <t>5.00%</t>
        </is>
      </c>
    </row>
    <row r="9">
      <c r="A9" s="4" t="inlineStr">
        <is>
          <t>Other Assets [Member]</t>
        </is>
      </c>
    </row>
    <row r="10">
      <c r="A10" s="3" t="inlineStr">
        <is>
          <t>Fair Value Investments Entities That Calculate Net Asset Value Per Share [Line Items]</t>
        </is>
      </c>
    </row>
    <row r="11">
      <c r="A11" s="4" t="inlineStr">
        <is>
          <t>Carrying value of the Company's non-marketable investments</t>
        </is>
      </c>
      <c r="B11" s="6" t="n">
        <v>500000</v>
      </c>
      <c r="D11" s="6" t="n">
        <v>500000</v>
      </c>
      <c r="F11" s="6" t="n">
        <v>2500000</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1" customWidth="1" min="2" max="2"/>
  </cols>
  <sheetData>
    <row r="1">
      <c r="A1" s="1" t="inlineStr">
        <is>
          <t>Operating Segments - Additional Information (Detail)</t>
        </is>
      </c>
      <c r="B1" s="2" t="inlineStr">
        <is>
          <t>9 Months Ended</t>
        </is>
      </c>
    </row>
    <row r="2">
      <c r="B2" s="2" t="inlineStr">
        <is>
          <t>Sep. 30, 2020Segment</t>
        </is>
      </c>
    </row>
    <row r="3">
      <c r="A3" s="3" t="inlineStr">
        <is>
          <t>Segment Reporting [Abstract]</t>
        </is>
      </c>
    </row>
    <row r="4">
      <c r="A4" s="4" t="inlineStr">
        <is>
          <t>Number of operating segments</t>
        </is>
      </c>
      <c r="B4" s="5" t="n">
        <v>3</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21" customWidth="1" min="2" max="2"/>
  </cols>
  <sheetData>
    <row r="1">
      <c r="A1" s="1" t="inlineStr">
        <is>
          <t>Consolidated Statements of Cash Flows (Parenthetical) $ in Millions</t>
        </is>
      </c>
      <c r="B1" s="2" t="inlineStr">
        <is>
          <t>9 Months Ended</t>
        </is>
      </c>
    </row>
    <row r="2">
      <c r="B2" s="2" t="inlineStr">
        <is>
          <t>Sep. 30, 2019USD ($)</t>
        </is>
      </c>
    </row>
    <row r="3">
      <c r="A3" s="3" t="inlineStr">
        <is>
          <t>Statement Of Cash Flows [Abstract]</t>
        </is>
      </c>
    </row>
    <row r="4">
      <c r="A4" s="4" t="inlineStr">
        <is>
          <t>Non-cash financing activities, debt issuance costs</t>
        </is>
      </c>
      <c r="B4" s="8" t="n">
        <v>3.7</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perating Segments - Schedule of Information about Reportable Segments, Disaggregation of Revenue by Product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egment Reporting Information [Line Items]</t>
        </is>
      </c>
    </row>
    <row r="4">
      <c r="A4" s="4" t="inlineStr">
        <is>
          <t>Total revenues</t>
        </is>
      </c>
      <c r="B4" s="6" t="n">
        <v>108577</v>
      </c>
      <c r="C4" s="6" t="n">
        <v>108596</v>
      </c>
      <c r="D4" s="6" t="n">
        <v>328463</v>
      </c>
      <c r="E4" s="6" t="n">
        <v>337428</v>
      </c>
    </row>
    <row r="5">
      <c r="A5" s="4" t="inlineStr">
        <is>
          <t>Segment expenses</t>
        </is>
      </c>
      <c r="B5" s="5" t="n">
        <v>-39575</v>
      </c>
      <c r="C5" s="5" t="n">
        <v>-39664</v>
      </c>
      <c r="D5" s="5" t="n">
        <v>-116912</v>
      </c>
      <c r="E5" s="5" t="n">
        <v>-131385</v>
      </c>
    </row>
    <row r="6">
      <c r="A6" s="4" t="inlineStr">
        <is>
          <t>Selling, marketing, administrative and other expenses</t>
        </is>
      </c>
      <c r="B6" s="5" t="n">
        <v>-63778</v>
      </c>
      <c r="C6" s="5" t="n">
        <v>-62524</v>
      </c>
      <c r="D6" s="5" t="n">
        <v>-181463</v>
      </c>
      <c r="E6" s="5" t="n">
        <v>-189134</v>
      </c>
    </row>
    <row r="7">
      <c r="A7" s="4" t="inlineStr">
        <is>
          <t>Amortization of intangible assets</t>
        </is>
      </c>
      <c r="B7" s="5" t="n">
        <v>-4722</v>
      </c>
      <c r="C7" s="5" t="n">
        <v>-5654</v>
      </c>
      <c r="D7" s="5" t="n">
        <v>-14147</v>
      </c>
      <c r="E7" s="5" t="n">
        <v>-16963</v>
      </c>
    </row>
    <row r="8">
      <c r="A8" s="4" t="inlineStr">
        <is>
          <t>Acquisition and integration costs</t>
        </is>
      </c>
      <c r="B8" s="5" t="n">
        <v>-328</v>
      </c>
      <c r="C8" s="5" t="n">
        <v>-2394</v>
      </c>
      <c r="D8" s="5" t="n">
        <v>-3815</v>
      </c>
      <c r="E8" s="5" t="n">
        <v>-7848</v>
      </c>
    </row>
    <row r="9">
      <c r="A9" s="4" t="inlineStr">
        <is>
          <t>Interest expense, other income (expense) and gains (losses) on investments</t>
        </is>
      </c>
      <c r="B9" s="5" t="n">
        <v>-1533</v>
      </c>
      <c r="C9" s="5" t="n">
        <v>-1794</v>
      </c>
      <c r="D9" s="5" t="n">
        <v>-1904</v>
      </c>
      <c r="E9" s="5" t="n">
        <v>-6631</v>
      </c>
    </row>
    <row r="10">
      <c r="A10" s="4" t="inlineStr">
        <is>
          <t>Income (loss) before income taxes</t>
        </is>
      </c>
      <c r="B10" s="5" t="n">
        <v>-1359</v>
      </c>
      <c r="C10" s="5" t="n">
        <v>-3434</v>
      </c>
      <c r="D10" s="5" t="n">
        <v>10222</v>
      </c>
      <c r="E10" s="5" t="n">
        <v>-14533</v>
      </c>
    </row>
    <row r="11">
      <c r="A11" s="4" t="inlineStr">
        <is>
          <t>Research Segment [Member]</t>
        </is>
      </c>
    </row>
    <row r="12">
      <c r="A12" s="3" t="inlineStr">
        <is>
          <t>Segment Reporting Information [Line Items]</t>
        </is>
      </c>
    </row>
    <row r="13">
      <c r="A13" s="4" t="inlineStr">
        <is>
          <t>Total revenues</t>
        </is>
      </c>
      <c r="B13" s="5" t="n">
        <v>86185</v>
      </c>
      <c r="C13" s="5" t="n">
        <v>87905</v>
      </c>
      <c r="D13" s="5" t="n">
        <v>259979</v>
      </c>
      <c r="E13" s="5" t="n">
        <v>262204</v>
      </c>
    </row>
    <row r="14">
      <c r="A14" s="4" t="inlineStr">
        <is>
          <t>Segment expenses</t>
        </is>
      </c>
      <c r="B14" s="5" t="n">
        <v>-28645</v>
      </c>
      <c r="C14" s="5" t="n">
        <v>-28632</v>
      </c>
      <c r="D14" s="5" t="n">
        <v>-81979</v>
      </c>
      <c r="E14" s="5" t="n">
        <v>-89780</v>
      </c>
    </row>
    <row r="15">
      <c r="A15" s="4" t="inlineStr">
        <is>
          <t>Consulting Segment [Member]</t>
        </is>
      </c>
    </row>
    <row r="16">
      <c r="A16" s="3" t="inlineStr">
        <is>
          <t>Segment Reporting Information [Line Items]</t>
        </is>
      </c>
    </row>
    <row r="17">
      <c r="A17" s="4" t="inlineStr">
        <is>
          <t>Total revenues</t>
        </is>
      </c>
      <c r="B17" s="5" t="n">
        <v>21261</v>
      </c>
      <c r="C17" s="5" t="n">
        <v>19262</v>
      </c>
      <c r="D17" s="5" t="n">
        <v>62231</v>
      </c>
      <c r="E17" s="5" t="n">
        <v>55654</v>
      </c>
    </row>
    <row r="18">
      <c r="A18" s="4" t="inlineStr">
        <is>
          <t>Segment expenses</t>
        </is>
      </c>
      <c r="B18" s="5" t="n">
        <v>-9646</v>
      </c>
      <c r="C18" s="5" t="n">
        <v>-9299</v>
      </c>
      <c r="D18" s="5" t="n">
        <v>-29766</v>
      </c>
      <c r="E18" s="5" t="n">
        <v>-28207</v>
      </c>
    </row>
    <row r="19">
      <c r="A19" s="4" t="inlineStr">
        <is>
          <t>Events Segment [Member]</t>
        </is>
      </c>
    </row>
    <row r="20">
      <c r="A20" s="3" t="inlineStr">
        <is>
          <t>Segment Reporting Information [Line Items]</t>
        </is>
      </c>
    </row>
    <row r="21">
      <c r="A21" s="4" t="inlineStr">
        <is>
          <t>Total revenues</t>
        </is>
      </c>
      <c r="B21" s="5" t="n">
        <v>1131</v>
      </c>
      <c r="C21" s="5" t="n">
        <v>1429</v>
      </c>
      <c r="D21" s="5" t="n">
        <v>6253</v>
      </c>
      <c r="E21" s="5" t="n">
        <v>19570</v>
      </c>
    </row>
    <row r="22">
      <c r="A22" s="4" t="inlineStr">
        <is>
          <t>Segment expenses</t>
        </is>
      </c>
      <c r="B22" s="5" t="n">
        <v>-1284</v>
      </c>
      <c r="C22" s="5" t="n">
        <v>-1733</v>
      </c>
      <c r="D22" s="5" t="n">
        <v>-5167</v>
      </c>
      <c r="E22" s="5" t="n">
        <v>-13398</v>
      </c>
    </row>
    <row r="23">
      <c r="A23" s="4" t="inlineStr">
        <is>
          <t>Research [Member]</t>
        </is>
      </c>
    </row>
    <row r="24">
      <c r="A24" s="3" t="inlineStr">
        <is>
          <t>Segment Reporting Information [Line Items]</t>
        </is>
      </c>
    </row>
    <row r="25">
      <c r="A25" s="4" t="inlineStr">
        <is>
          <t>Total revenues</t>
        </is>
      </c>
      <c r="B25" s="5" t="n">
        <v>54107</v>
      </c>
      <c r="C25" s="5" t="n">
        <v>55022</v>
      </c>
      <c r="D25" s="5" t="n">
        <v>163071</v>
      </c>
      <c r="E25" s="5" t="n">
        <v>161107</v>
      </c>
    </row>
    <row r="26">
      <c r="A26" s="4" t="inlineStr">
        <is>
          <t>Research [Member] | Research Segment [Member]</t>
        </is>
      </c>
    </row>
    <row r="27">
      <c r="A27" s="3" t="inlineStr">
        <is>
          <t>Segment Reporting Information [Line Items]</t>
        </is>
      </c>
    </row>
    <row r="28">
      <c r="A28" s="4" t="inlineStr">
        <is>
          <t>Total revenues</t>
        </is>
      </c>
      <c r="B28" s="5" t="n">
        <v>54107</v>
      </c>
      <c r="C28" s="5" t="n">
        <v>55022</v>
      </c>
      <c r="D28" s="5" t="n">
        <v>163071</v>
      </c>
      <c r="E28" s="5" t="n">
        <v>161107</v>
      </c>
    </row>
    <row r="29">
      <c r="A29" s="4" t="inlineStr">
        <is>
          <t>Connect [Member]</t>
        </is>
      </c>
    </row>
    <row r="30">
      <c r="A30" s="3" t="inlineStr">
        <is>
          <t>Segment Reporting Information [Line Items]</t>
        </is>
      </c>
    </row>
    <row r="31">
      <c r="A31" s="4" t="inlineStr">
        <is>
          <t>Total revenues</t>
        </is>
      </c>
      <c r="B31" s="5" t="n">
        <v>13710</v>
      </c>
      <c r="C31" s="5" t="n">
        <v>14257</v>
      </c>
      <c r="D31" s="5" t="n">
        <v>40677</v>
      </c>
      <c r="E31" s="5" t="n">
        <v>41895</v>
      </c>
    </row>
    <row r="32">
      <c r="A32" s="4" t="inlineStr">
        <is>
          <t>Connect [Member] | Research Segment [Member]</t>
        </is>
      </c>
    </row>
    <row r="33">
      <c r="A33" s="3" t="inlineStr">
        <is>
          <t>Segment Reporting Information [Line Items]</t>
        </is>
      </c>
    </row>
    <row r="34">
      <c r="A34" s="4" t="inlineStr">
        <is>
          <t>Total revenues</t>
        </is>
      </c>
      <c r="B34" s="5" t="n">
        <v>13710</v>
      </c>
      <c r="C34" s="5" t="n">
        <v>14257</v>
      </c>
      <c r="D34" s="5" t="n">
        <v>40677</v>
      </c>
      <c r="E34" s="5" t="n">
        <v>41895</v>
      </c>
    </row>
    <row r="35">
      <c r="A35" s="4" t="inlineStr">
        <is>
          <t>Analytics [Member]</t>
        </is>
      </c>
    </row>
    <row r="36">
      <c r="A36" s="3" t="inlineStr">
        <is>
          <t>Segment Reporting Information [Line Items]</t>
        </is>
      </c>
    </row>
    <row r="37">
      <c r="A37" s="4" t="inlineStr">
        <is>
          <t>Total revenues</t>
        </is>
      </c>
      <c r="B37" s="5" t="n">
        <v>4996</v>
      </c>
      <c r="C37" s="5" t="n">
        <v>5269</v>
      </c>
      <c r="D37" s="5" t="n">
        <v>15482</v>
      </c>
      <c r="E37" s="5" t="n">
        <v>16434</v>
      </c>
    </row>
    <row r="38">
      <c r="A38" s="4" t="inlineStr">
        <is>
          <t>Analytics [Member] | Research Segment [Member]</t>
        </is>
      </c>
    </row>
    <row r="39">
      <c r="A39" s="3" t="inlineStr">
        <is>
          <t>Segment Reporting Information [Line Items]</t>
        </is>
      </c>
    </row>
    <row r="40">
      <c r="A40" s="4" t="inlineStr">
        <is>
          <t>Total revenues</t>
        </is>
      </c>
      <c r="B40" s="5" t="n">
        <v>4996</v>
      </c>
      <c r="C40" s="5" t="n">
        <v>5269</v>
      </c>
      <c r="D40" s="5" t="n">
        <v>15482</v>
      </c>
      <c r="E40" s="5" t="n">
        <v>16434</v>
      </c>
    </row>
    <row r="41">
      <c r="A41" s="4" t="inlineStr">
        <is>
          <t>Total Research Revenues [Member]</t>
        </is>
      </c>
    </row>
    <row r="42">
      <c r="A42" s="3" t="inlineStr">
        <is>
          <t>Segment Reporting Information [Line Items]</t>
        </is>
      </c>
    </row>
    <row r="43">
      <c r="A43" s="4" t="inlineStr">
        <is>
          <t>Total revenues</t>
        </is>
      </c>
      <c r="B43" s="5" t="n">
        <v>72813</v>
      </c>
      <c r="C43" s="5" t="n">
        <v>74548</v>
      </c>
      <c r="D43" s="5" t="n">
        <v>219230</v>
      </c>
      <c r="E43" s="5" t="n">
        <v>219436</v>
      </c>
    </row>
    <row r="44">
      <c r="A44" s="4" t="inlineStr">
        <is>
          <t>Total Research Revenues [Member] | Research Segment [Member]</t>
        </is>
      </c>
    </row>
    <row r="45">
      <c r="A45" s="3" t="inlineStr">
        <is>
          <t>Segment Reporting Information [Line Items]</t>
        </is>
      </c>
    </row>
    <row r="46">
      <c r="A46" s="4" t="inlineStr">
        <is>
          <t>Total revenues</t>
        </is>
      </c>
      <c r="B46" s="5" t="n">
        <v>72813</v>
      </c>
      <c r="C46" s="5" t="n">
        <v>74548</v>
      </c>
      <c r="D46" s="5" t="n">
        <v>219230</v>
      </c>
      <c r="E46" s="5" t="n">
        <v>219436</v>
      </c>
    </row>
    <row r="47">
      <c r="A47" s="4" t="inlineStr">
        <is>
          <t>Consulting [Member]</t>
        </is>
      </c>
    </row>
    <row r="48">
      <c r="A48" s="3" t="inlineStr">
        <is>
          <t>Segment Reporting Information [Line Items]</t>
        </is>
      </c>
    </row>
    <row r="49">
      <c r="A49" s="4" t="inlineStr">
        <is>
          <t>Total revenues</t>
        </is>
      </c>
      <c r="B49" s="5" t="n">
        <v>34633</v>
      </c>
      <c r="C49" s="5" t="n">
        <v>32619</v>
      </c>
      <c r="D49" s="5" t="n">
        <v>102980</v>
      </c>
      <c r="E49" s="5" t="n">
        <v>98422</v>
      </c>
    </row>
    <row r="50">
      <c r="A50" s="4" t="inlineStr">
        <is>
          <t>Consulting [Member] | Research Segment [Member]</t>
        </is>
      </c>
    </row>
    <row r="51">
      <c r="A51" s="3" t="inlineStr">
        <is>
          <t>Segment Reporting Information [Line Items]</t>
        </is>
      </c>
    </row>
    <row r="52">
      <c r="A52" s="4" t="inlineStr">
        <is>
          <t>Total revenues</t>
        </is>
      </c>
      <c r="B52" s="5" t="n">
        <v>13372</v>
      </c>
      <c r="C52" s="5" t="n">
        <v>13357</v>
      </c>
      <c r="D52" s="5" t="n">
        <v>40749</v>
      </c>
      <c r="E52" s="5" t="n">
        <v>42768</v>
      </c>
    </row>
    <row r="53">
      <c r="A53" s="4" t="inlineStr">
        <is>
          <t>Consulting [Member] | Consulting Segment [Member]</t>
        </is>
      </c>
    </row>
    <row r="54">
      <c r="A54" s="3" t="inlineStr">
        <is>
          <t>Segment Reporting Information [Line Items]</t>
        </is>
      </c>
    </row>
    <row r="55">
      <c r="A55" s="4" t="inlineStr">
        <is>
          <t>Total revenues</t>
        </is>
      </c>
      <c r="B55" s="5" t="n">
        <v>21261</v>
      </c>
      <c r="C55" s="5" t="n">
        <v>19262</v>
      </c>
      <c r="D55" s="5" t="n">
        <v>62231</v>
      </c>
      <c r="E55" s="5" t="n">
        <v>55654</v>
      </c>
    </row>
    <row r="56">
      <c r="A56" s="4" t="inlineStr">
        <is>
          <t>Events [Member]</t>
        </is>
      </c>
    </row>
    <row r="57">
      <c r="A57" s="3" t="inlineStr">
        <is>
          <t>Segment Reporting Information [Line Items]</t>
        </is>
      </c>
    </row>
    <row r="58">
      <c r="A58" s="4" t="inlineStr">
        <is>
          <t>Total revenues</t>
        </is>
      </c>
      <c r="B58" s="5" t="n">
        <v>1131</v>
      </c>
      <c r="C58" s="5" t="n">
        <v>1429</v>
      </c>
      <c r="D58" s="5" t="n">
        <v>6253</v>
      </c>
      <c r="E58" s="5" t="n">
        <v>19570</v>
      </c>
    </row>
    <row r="59">
      <c r="A59" s="4" t="inlineStr">
        <is>
          <t>Events [Member] | Events Segment [Member]</t>
        </is>
      </c>
    </row>
    <row r="60">
      <c r="A60" s="3" t="inlineStr">
        <is>
          <t>Segment Reporting Information [Line Items]</t>
        </is>
      </c>
    </row>
    <row r="61">
      <c r="A61" s="4" t="inlineStr">
        <is>
          <t>Total revenues</t>
        </is>
      </c>
      <c r="B61" s="6" t="n">
        <v>1131</v>
      </c>
      <c r="C61" s="6" t="n">
        <v>1429</v>
      </c>
      <c r="D61" s="6" t="n">
        <v>6253</v>
      </c>
      <c r="E61" s="6" t="n">
        <v>19570</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terim Consolidated Financial Statements</t>
        </is>
      </c>
      <c r="B1" s="2" t="inlineStr">
        <is>
          <t>9 Months Ended</t>
        </is>
      </c>
    </row>
    <row r="2">
      <c r="B2" s="2" t="inlineStr">
        <is>
          <t>Sep. 30, 2020</t>
        </is>
      </c>
    </row>
    <row r="3">
      <c r="A3" s="3" t="inlineStr">
        <is>
          <t>Accounting Policies [Abstract]</t>
        </is>
      </c>
    </row>
    <row r="4">
      <c r="A4" s="4" t="inlineStr">
        <is>
          <t>Interim Consolidated Financial Statements</t>
        </is>
      </c>
      <c r="B4" s="4" t="inlineStr">
        <is>
          <t>Note 1 — Interim Consolidated Financial Statements Basis of Presentation The accompanying unaudited interim consolidated financial statements have been prepared in accordance with generally accepted accounting principles in the United States of America (“GAAP”) for interim financial information and pursuant to the rules and regulations of the Securities and Exchange Commission (“SEC”) for reporting on Form 10-Q. Accordingly, certain information and footnote disclosures required for complete financial statements are not included herein. The year-end balance sheet data was derived from audited financial statements, but does not include all disclosures required by GAAP. It is recommended that these financial statements be read in conjunction with the consolidated financial statements and related notes that appear in the Forrester Research, Inc. (“Forrester”) Annual Report on Form 10-K for the year ended December 31, 2019. In the opinion of management, all adjustments (consisting of normal recurring adjustments) considered necessary for a fair statement of the financial position, results of operations, comprehensive income (loss), and cash flows as of the dates and for the periods presented have been included. The results of operations for the three and nine months ended September 30, 2020 may not be indicative of the results for the year ending December 31, 2020, or any other period. Due to the Company’s operating segment realignment during the three months ended June 30, 2020, the revenue line items in the Consolidated Statements of Operations were updated to present Events revenues as a separate financial statement line. In the prior presentation, Events revenues were combined within the “Advisory services and events revenues” financial statement line. Prior periods have been reclassified to conform to the current period presentation. These reclassifications had no impact on the amount of total revenues previously reported. Liquidity and Impact of COVID-19 The COVID-19 pandemic has significantly affected the Company beginning in March 2020 primarily through lower contract bookings and a reduction in revenues from the conversion of the Company’s events from in-person to virtual events. The Company had previously announced that its events for the remainder of 2020 will be held as virtual events. While the duration and severity of this pandemic is uncertain, the Company currently expects the reduction in its subscription Research, Connect and Analytics revenues to continue during the fourth quarter of 2020 due to reduced customer contract booking activity that began in March 2020 and continued into the third quarter of 2020. The extent to which the COVID-19 pandemic ultimately impacts the Company’s business, financial condition, results of operations, cash flows, and liquidity may differ from the Company’s current estimates due to inherent uncertainties regarding the duration and further spread of the outbreak, its severity, actions taken to contain the virus or treat its impact, and how quickly and to what extent normal economic and operating conditions can resume. The Company has implemented several cost-reduction measures that include reductions to travel, new hiring, and employee incentive compensation programs. The Company will continue to proactively respond to the situation and may take further actions that alter the Company’s business operations as may be required by governmental authorities, or that the Company determines are in the best interests of its employees and customers. As of September 30, 2020, the Company is in compliance with its financial covenants under its Credit Agreement (refer to Note 4 – Debt The Company assessed certain accounting estimates that generally require consideration of forecasted financial information in context with the information reasonably available to it and the unknown future impacts COVID-19 as of September 30, 2020 and through the date of this report. The accounting matters assessed included, but were not limited to, the allowance for expected credit losses, the carrying value of its goodwill and other long-lived assets, valuation allowances for tax assets, and revenue recognition. While there was not a material impact to the consolidated financial statements resulting from the Company’s assessments as of and for the three and nine months ended September 30, 2020, the Company’s future assessment of its current expectations of the magnitude and duration of COVID-19, as well as other factors, could result in material impacts to its consolidated financial statements in future reporting periods. Presentation of Restricted Cash The following table summarizes the end-of-period cash and cash equivalents from the Company's Consolidated Balance Sheets and the total cash, cash equivalents and restricted cash as presented in the accompanying Consolidated Statements of Cash Flows (in thousands).
Nine Months Ended September 30,
2020
2019
Cash and cash equivalents
$
73,027
$
67,629
Restricted cash classified in (1):
Prepaid expenses and other current assets
345
717
Other assets
38
628
Cash, cash equivalents and restricted cash shown in statement of cash flows
$
73,410
$
68,974
(1)
Restricted cash consists of collateral required for letters of credit and credit card processing outside of the U.S. The short-term or long-term classification regarding the collateral for the letters of credit is determined in accordance with the expiration of the underlying lease as the letters of credit are non-cancellable while the leases are in effect. Adoption of New Accounting Pronouncements In June 2016, the Financial Accounting Standards Board (“FASB”) issued Accounting Standards Update (“ASU”) No. 2016-13, Financial Instruments – Credit Losses: Measurement of Credit Losses on Financial Instruments The allowance for expected credit losses on accounts receivable for the nine months ended September 30, 2020 is summarized as follows (in thousands):
Total Allowance
Balance at December 31, 2019
$
628
Cumulative effect adjustment of adopting Topic 326
218
Provision for expected credit losses
591
Write-offs
(637
)
Translation adjustments
(4
)
Balance at September 30, 2020
$
796
The Company adopted the guidance in ASU No. 2017-04, Intangibles-Goodwill and Other: Simplifying the Test for Goodwill Impairment The Company adopted the guidance in ASU No. 2018-13, Fair Value Measurement Disclosure Framework – Changes to the Disclosure Requirements for Fair Value Measurement . Fair Value Measurement Fair Value Measurements The Company adopted the guidance in ASU No. 2018-15, Intangibles-Goodwill and Other-Internal-Use Software: Customer’s Accounting for Implementation Costs Incurred in a Cloud Computing Arrangement That is a Service Contract . Recent Accounting Pronouncements In December 2019, the FASB issued ASU No. 2019-12, Income Taxes – Simplifying the Accounting for Income Taxes In March 2020, the FASB issued ASU No. 2020-04, Reference Rate Reform (Topic 848) – Facilitation of the Effects of Reference Rate Reform on Finance Reporting</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9 Months Ended</t>
        </is>
      </c>
    </row>
    <row r="2">
      <c r="B2" s="2" t="inlineStr">
        <is>
          <t>Sep. 30, 2020</t>
        </is>
      </c>
    </row>
    <row r="3">
      <c r="A3" s="3" t="inlineStr">
        <is>
          <t>Business Combinations [Abstract]</t>
        </is>
      </c>
    </row>
    <row r="4">
      <c r="A4" s="4" t="inlineStr">
        <is>
          <t>Acquisitions</t>
        </is>
      </c>
      <c r="B4" s="4" t="inlineStr">
        <is>
          <t>Note 2 — Acquisitions Forrester accounts for business combinations in accordance with the acquisition method of accounting as prescribed by Accounts Standards Codification (“ASC”) Topic 805, Business Combinations SiriusDecisions, Inc. On January 3, 2019, Forrester acquired 100% of the issued and outstanding shares of SiriusDecisions, Inc. (“SiriusDecisions”), a privately-held company based in Wilton, Connecticut with approximately 350 employees globally. SiriusDecisions equips business-to-business (B2B) sales, marketing, and product leaders with the actionable research, frameworks, tools, operational benchmarks and expert advice they need to maximize performance and drive alignment. The acquisition creates several opportunities for the Company, including cross-selling services to the Company’s respective client bases, extending SiriusDecisions’ platform, methodologies, data, and best-practices tools into new roles, and accelerating international and industry growth. Pursuant to the terms of the merger agreement, the Company paid $246.8 million at closing after certain transaction expense adjustments, which was subject to a working capital adjustment. SiriusDecisions’ operating results are reported within the Company’s Research, Consulting and Events segments. During the year ended December 31, 2019, the Company finalized the purchase price allocation and related accounting for the acquisition. The Company recognized $1.7 million of acquisition costs in the nine months ended September 30, 2019 related to the SiriusDecisions acquisition. The costs primarily consisted of investment banker fees and other professional services costs and are included in acquisition and integration costs within the Consolidated Statements of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6T16:00:35Z</dcterms:created>
  <dcterms:modified xmlns:dcterms="http://purl.org/dc/terms/" xmlns:xsi="http://www.w3.org/2001/XMLSchema-instance" xsi:type="dcterms:W3CDTF">2020-11-06T16:00:35Z</dcterms:modified>
</cp:coreProperties>
</file>